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Business and Signifi" sheetId="8" r:id="rId8"/>
    <s:sheet name="Balance Sheet Components" sheetId="9" r:id="rId9"/>
    <s:sheet name="Bank Borrowings" sheetId="10" r:id="rId10"/>
    <s:sheet name="Income Taxes" sheetId="11" r:id="rId11"/>
    <s:sheet name="Stockholders' Equity" sheetId="12" r:id="rId12"/>
    <s:sheet name="Acquisition" sheetId="13" r:id="rId13"/>
    <s:sheet name="Commitments and Contingencies" sheetId="14" r:id="rId14"/>
    <s:sheet name="Litigation" sheetId="15" r:id="rId15"/>
    <s:sheet name="Fair Value Measurement" sheetId="16" r:id="rId16"/>
    <s:sheet name="Share Repurchase Program" sheetId="17" r:id="rId17"/>
    <s:sheet name="Quarterly Financial Data" sheetId="18" r:id="rId18"/>
    <s:sheet name="Subsequent Events" sheetId="19" r:id="rId19"/>
    <s:sheet name="Schedule II - Valuation and Qua" sheetId="20" r:id="rId20"/>
    <s:sheet name="Summary of Business and Signi21" sheetId="21" r:id="rId21"/>
    <s:sheet name="Summary of Business and Signi22" sheetId="22" r:id="rId22"/>
    <s:sheet name="Balance Sheet Components (Table" sheetId="23" r:id="rId23"/>
    <s:sheet name="Bank Borrowings (Tables)" sheetId="24" r:id="rId24"/>
    <s:sheet name="Income Taxes (Tables)" sheetId="25" r:id="rId25"/>
    <s:sheet name="Stockholders' Equity (Tables)" sheetId="26" r:id="rId26"/>
    <s:sheet name="Acquisition (Tables)" sheetId="27" r:id="rId27"/>
    <s:sheet name="Commitments and Contingencies (" sheetId="28" r:id="rId28"/>
    <s:sheet name="Fair Value Measurement (Tables)" sheetId="29" r:id="rId29"/>
    <s:sheet name="Quarterly Financial Data (Table" sheetId="30" r:id="rId30"/>
    <s:sheet name="Summary of Business and Signi31" sheetId="31" r:id="rId31"/>
    <s:sheet name="Summary of Business and Signi32" sheetId="32" r:id="rId32"/>
    <s:sheet name="Summary of Business and Signi33" sheetId="33" r:id="rId33"/>
    <s:sheet name="Balance Sheet Components - Summ" sheetId="34" r:id="rId34"/>
    <s:sheet name="Balance Sheet Components - Addi" sheetId="35" r:id="rId35"/>
    <s:sheet name="Balance Sheet Components - Su36" sheetId="36" r:id="rId36"/>
    <s:sheet name="Balance Sheet Components - Su37" sheetId="37" r:id="rId37"/>
    <s:sheet name="Bank Borrowings (Detail)" sheetId="38" r:id="rId38"/>
    <s:sheet name="Bank Borrowings - Summary of De" sheetId="39" r:id="rId39"/>
    <s:sheet name="Income Taxes - Income _ (Loss) " sheetId="40" r:id="rId40"/>
    <s:sheet name="Income Taxes - Reconciliation o" sheetId="41" r:id="rId41"/>
    <s:sheet name="Income Taxes - Components of In" sheetId="42" r:id="rId42"/>
    <s:sheet name="Income Taxes - Additional Infor" sheetId="43" r:id="rId43"/>
    <s:sheet name="Income Taxes - Components of De" sheetId="44" r:id="rId44"/>
    <s:sheet name="Income Taxes - Aggregate Change" sheetId="45" r:id="rId45"/>
    <s:sheet name="Stockholders' Equity - Reserved" sheetId="46" r:id="rId46"/>
    <s:sheet name="Stockholders' Equity - Addition" sheetId="47" r:id="rId47"/>
    <s:sheet name="Stockholders' Equity - Activity" sheetId="48" r:id="rId48"/>
    <s:sheet name="Stockholders' Equity - Activi49" sheetId="49" r:id="rId49"/>
    <s:sheet name="Stockholders' Equity - Activi50" sheetId="50" r:id="rId50"/>
    <s:sheet name="Stockholders' Equity - Activi51" sheetId="51" r:id="rId51"/>
    <s:sheet name="Stockholders' Equity - Summary " sheetId="52" r:id="rId52"/>
    <s:sheet name="Stockholders' Equity - Summar53" sheetId="53" r:id="rId53"/>
    <s:sheet name="Stockholders' Equity - Summar54" sheetId="54" r:id="rId54"/>
    <s:sheet name="Stockholders' Equity - Valuatio" sheetId="55" r:id="rId55"/>
    <s:sheet name="Acquisition - Additional Inform" sheetId="56" r:id="rId56"/>
    <s:sheet name="Acquisition - Schedule of Purch" sheetId="57" r:id="rId57"/>
    <s:sheet name="Acquisition - Schedule of Finit" sheetId="58" r:id="rId58"/>
    <s:sheet name="Acquisition - Schedule of Estim" sheetId="59" r:id="rId59"/>
    <s:sheet name="Commitments and Contingencies -" sheetId="60" r:id="rId60"/>
    <s:sheet name="Commitments and Contingencies61" sheetId="61" r:id="rId61"/>
    <s:sheet name="Commitments and Contingencies62" sheetId="62" r:id="rId62"/>
    <s:sheet name="Fair Value Measurement - Summar" sheetId="63" r:id="rId63"/>
    <s:sheet name="Share Repurchase Program - Addi" sheetId="64" r:id="rId64"/>
    <s:sheet name="Quarterly Financial Data - Summ" sheetId="65" r:id="rId65"/>
    <s:sheet name="Subsequent Events - Additional " sheetId="66" r:id="rId66"/>
    <s:sheet name="Schedule II - Valuation and Q67" sheetId="67" r:id="rId67"/>
  </s:sheets>
  <s:definedNames/>
  <s:calcPr calcId="124519" calcMode="auto" fullCalcOnLoad="1"/>
</s:workbook>
</file>

<file path=xl/sharedStrings.xml><?xml version="1.0" encoding="utf-8"?>
<sst xmlns="http://schemas.openxmlformats.org/spreadsheetml/2006/main" uniqueCount="738">
  <si>
    <t>Document and Entity Information - USD ($) $ in Millions</t>
  </si>
  <si>
    <t>12 Months Ended</t>
  </si>
  <si>
    <t>Jun. 30, 2015</t>
  </si>
  <si>
    <t>Sep. 08, 2015</t>
  </si>
  <si>
    <t>Dec. 31, 2014</t>
  </si>
  <si>
    <t>Document And Entity Information [Abstract]</t>
  </si>
  <si>
    <t>Document Type</t>
  </si>
  <si>
    <t>10-K</t>
  </si>
  <si>
    <t>Amendment Flag</t>
  </si>
  <si>
    <t>false</t>
  </si>
  <si>
    <t>Document Period End Date</t>
  </si>
  <si>
    <t>Jun. 30,
		2015</t>
  </si>
  <si>
    <t>Document Fiscal Year Focus</t>
  </si>
  <si>
    <t>Document Fiscal Period Focus</t>
  </si>
  <si>
    <t>FY</t>
  </si>
  <si>
    <t>Entity Registrant Name</t>
  </si>
  <si>
    <t>EGAIN Corp</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n. 30, 2014</t>
  </si>
  <si>
    <t>Current assets:</t>
  </si>
  <si>
    <t>Cash and cash equivalents</t>
  </si>
  <si>
    <t>Restricted cash</t>
  </si>
  <si>
    <t>Accounts receivable, less allowance for doubtful accounts of $768 and $574 at June 30, 2015 and 2014, respectively</t>
  </si>
  <si>
    <t>Deferred commissions</t>
  </si>
  <si>
    <t>Prepaid and other current assets</t>
  </si>
  <si>
    <t>Total current assets</t>
  </si>
  <si>
    <t>Property and equipment, net</t>
  </si>
  <si>
    <t>Deferred commissions, net of current portion</t>
  </si>
  <si>
    <t>Intangible assets, net</t>
  </si>
  <si>
    <t>Goodwill</t>
  </si>
  <si>
    <t>Other assets</t>
  </si>
  <si>
    <t>Total assets</t>
  </si>
  <si>
    <t>Current liabilities:</t>
  </si>
  <si>
    <t>Accounts payable</t>
  </si>
  <si>
    <t>Accrued compensation</t>
  </si>
  <si>
    <t>Accrued liabilities</t>
  </si>
  <si>
    <t>Deferred revenue</t>
  </si>
  <si>
    <t>Capital lease obligations</t>
  </si>
  <si>
    <t>Bank borrowings</t>
  </si>
  <si>
    <t>Total current liabilities</t>
  </si>
  <si>
    <t>Deferred revenue, net of current portion</t>
  </si>
  <si>
    <t>Capital lease obligation, net of current portion</t>
  </si>
  <si>
    <t>Bank borrowings, net of current portion</t>
  </si>
  <si>
    <t>Other long term liabilities</t>
  </si>
  <si>
    <t>Total liabilities</t>
  </si>
  <si>
    <t>Commitments and contingencies (Notes 7 and 8)</t>
  </si>
  <si>
    <t>Stockholders' equity:</t>
  </si>
  <si>
    <t>Common stock, $0.001 par value - authorized: 50,000 shares; outstanding: 27,022 and 25,471 shares at June 30, 2015 and 2014, respectively</t>
  </si>
  <si>
    <t>Additional paid-in capital</t>
  </si>
  <si>
    <t>Notes receivable from stockholders</t>
  </si>
  <si>
    <t>Accumulated other comprehensive loss</t>
  </si>
  <si>
    <t>Accumulated deficit</t>
  </si>
  <si>
    <t>Total stockholders' equity</t>
  </si>
  <si>
    <t>Total liabilities and stockholders' equity</t>
  </si>
  <si>
    <t>CONSOLIDATED BALANCE SHEETS (Parenthetical) - USD ($) shares in Thousands, $ in Thousands</t>
  </si>
  <si>
    <t>Statement Of Financial Position [Abstract]</t>
  </si>
  <si>
    <t>Accounts receivable, allowance for doubtful accounts</t>
  </si>
  <si>
    <t>Common stock, par value</t>
  </si>
  <si>
    <t>Common stock, shares authorized</t>
  </si>
  <si>
    <t>Common stock, shares outstanding</t>
  </si>
  <si>
    <t>CONSOLIDATED STATEMENTS OF OPERATIONS - USD ($) shares in Thousands, $ in Thousands</t>
  </si>
  <si>
    <t>Jun. 30, 2013</t>
  </si>
  <si>
    <t>Revenue:</t>
  </si>
  <si>
    <t>Subscription and support</t>
  </si>
  <si>
    <t>License</t>
  </si>
  <si>
    <t>Professional services</t>
  </si>
  <si>
    <t>Total revenue</t>
  </si>
  <si>
    <t>Cost of subscription and support</t>
  </si>
  <si>
    <t>Cost of license</t>
  </si>
  <si>
    <t>Cost of professional services</t>
  </si>
  <si>
    <t>Total cost of revenue</t>
  </si>
  <si>
    <t>Gross profit</t>
  </si>
  <si>
    <t>Operating expenses:</t>
  </si>
  <si>
    <t>Research and development</t>
  </si>
  <si>
    <t>Sales and marketing</t>
  </si>
  <si>
    <t>General and administrative</t>
  </si>
  <si>
    <t>Total operating expenses</t>
  </si>
  <si>
    <t>Income (loss) from operations</t>
  </si>
  <si>
    <t>Interest expense, net</t>
  </si>
  <si>
    <t>Other income (expense), net</t>
  </si>
  <si>
    <t>Income (loss) before income tax provision</t>
  </si>
  <si>
    <t>Income tax provision</t>
  </si>
  <si>
    <t>Net income (loss)</t>
  </si>
  <si>
    <t>Per share information:</t>
  </si>
  <si>
    <t>Basic net income (loss) per common share</t>
  </si>
  <si>
    <t>Diluted net income (loss) per common share</t>
  </si>
  <si>
    <t>Weighted average shares used in computing basic net income (loss) per common share</t>
  </si>
  <si>
    <t>Weighted average shares used in computing diluted net income (loss) per common share</t>
  </si>
  <si>
    <t>Below is a summary of stock-based compensation included in the costs and expenses above:</t>
  </si>
  <si>
    <t>Stock-based compensation</t>
  </si>
  <si>
    <t>Cost of revenue</t>
  </si>
  <si>
    <t>Research and Development</t>
  </si>
  <si>
    <t>CONSOLIDATED STATEMENTS OF COMPREHENSIVE INCOME (LOSS) - USD ($) $ in Thousands</t>
  </si>
  <si>
    <t>Statement Of Income And Comprehensive Income [Abstract]</t>
  </si>
  <si>
    <t>Other comprehensive income (loss), net of taxes:</t>
  </si>
  <si>
    <t>Foreign currency translation adjustments</t>
  </si>
  <si>
    <t>Cumulative translation adjustment from liquidation of inactive subsidiaries</t>
  </si>
  <si>
    <t>Total comprehensive income (loss)</t>
  </si>
  <si>
    <t>CONSOLIDATED STATEMENTS OF STOCKHOLDERS' EQUITY - USD ($) shares in Thousands, $ in Thousands</t>
  </si>
  <si>
    <t>Common Stock</t>
  </si>
  <si>
    <t>Additional Paid-in Capital</t>
  </si>
  <si>
    <t>Notes Receivable From Stockholders</t>
  </si>
  <si>
    <t>Accumulated Other Comprehensive Loss</t>
  </si>
  <si>
    <t>Accumulated Deficit</t>
  </si>
  <si>
    <t>Total</t>
  </si>
  <si>
    <t>BALANCES, beginning period, Shares at Jun. 30, 2012</t>
  </si>
  <si>
    <t>Stockholders' Equity Attributable to Parent, Beginning Balance at Jun. 30, 2012</t>
  </si>
  <si>
    <t>Interest on stockholder notes</t>
  </si>
  <si>
    <t>Options exercised</t>
  </si>
  <si>
    <t>Exercise of stock options</t>
  </si>
  <si>
    <t>BALANCES, ending period, Shares at Jun. 30, 2013</t>
  </si>
  <si>
    <t>Stockholders' Equity Attributable to Parent, Ending Balance at Jun. 30, 2013</t>
  </si>
  <si>
    <t>Repayment on stockholder notes</t>
  </si>
  <si>
    <t>BALANCES, ending period, Shares at Jun. 30, 2014</t>
  </si>
  <si>
    <t>Stockholders' Equity Attributable to Parent, Ending Balance at Jun. 30, 2014</t>
  </si>
  <si>
    <t>Share issuance related to business combination (in number of shares)</t>
  </si>
  <si>
    <t>BALANCES, ending period, Shares at Jun. 30, 2015</t>
  </si>
  <si>
    <t>Stockholders' Equity Attributable to Parent, Ending Balance at Jun. 30, 2015</t>
  </si>
  <si>
    <t>Share issuance related to business combination</t>
  </si>
  <si>
    <t>CONSOLIDATED STATEMENTS OF CASH FLOWS - USD ($) $ in Thousands</t>
  </si>
  <si>
    <t>Cash flows from operating activities:</t>
  </si>
  <si>
    <t>Adjustments to reconcile net income (loss) to net cash provided by (used in) operating activities:</t>
  </si>
  <si>
    <t>Depreciation and amortization</t>
  </si>
  <si>
    <t>Amortization of deferred financing costs</t>
  </si>
  <si>
    <t>Amortization of acquired intangible assets</t>
  </si>
  <si>
    <t>Provision for doubtful accounts</t>
  </si>
  <si>
    <t>Amortization of deferred commissions</t>
  </si>
  <si>
    <t>Accrued interest on related party notes payable</t>
  </si>
  <si>
    <t>Changes in operating assets and liabilities</t>
  </si>
  <si>
    <t>Accounts receivable, net</t>
  </si>
  <si>
    <t>Net cash provided by (used in) operating activities</t>
  </si>
  <si>
    <t>Cash flows from investing activities:</t>
  </si>
  <si>
    <t>Acquisitions, net of cash acquired</t>
  </si>
  <si>
    <t>Purchases of property and equipment</t>
  </si>
  <si>
    <t>Decrease (increase) in restricted cash</t>
  </si>
  <si>
    <t>Net cash used in investing activities</t>
  </si>
  <si>
    <t>Cash flows from financing activities:</t>
  </si>
  <si>
    <t>Payment on related party notes payable</t>
  </si>
  <si>
    <t>Payments on bank borrowings</t>
  </si>
  <si>
    <t>Decrease in restricted cash</t>
  </si>
  <si>
    <t>Payments on capital lease obligation</t>
  </si>
  <si>
    <t>Proceeds from bank borrowings</t>
  </si>
  <si>
    <t>Payments made for debt issue costs</t>
  </si>
  <si>
    <t>Proceeds from exercise of stock options</t>
  </si>
  <si>
    <t>Repayments on related party notes receivable</t>
  </si>
  <si>
    <t>Net cash provided by (used in) financing activities</t>
  </si>
  <si>
    <t>Effect of exchange rate differences on cash and cash equivalents</t>
  </si>
  <si>
    <t>Net increase (decrease) in cash and cash equivalents</t>
  </si>
  <si>
    <t>Cash and cash equivalents at beginning of period</t>
  </si>
  <si>
    <t>Cash and cash equivalents at end of period</t>
  </si>
  <si>
    <t>Supplemental cash flow disclosures:</t>
  </si>
  <si>
    <t>Cash paid for interest</t>
  </si>
  <si>
    <t>Cash paid for taxes</t>
  </si>
  <si>
    <t>Non-cash items:</t>
  </si>
  <si>
    <t>Purchases of equipment through trade accounts payable</t>
  </si>
  <si>
    <t>Property and equipment acquired under a capital lease</t>
  </si>
  <si>
    <t>Issuance of common stock in connection with business acquisition</t>
  </si>
  <si>
    <t>Summary of Business and Significant Accounting Policies</t>
  </si>
  <si>
    <t>Accounting Policies [Abstract]</t>
  </si>
  <si>
    <t>1. SUMMARY OF BUSINESS AND SIGNIFICANT ACCOUNTING POLICIES
Organization and Nature of Business
eGain Corporation (“eGain”, the “Company”, “our”, “we” or “us”) is a leading provider of cloud-based and on-site customer engagement software solutions. For over a decade, our solutions have helped improve customer experience, grow sales, and optimize service processes across the web, social, and phone channels. Hundreds of global enterprises rely on us to transform fragmented sales engagement and customer service operations into unified customer engagement hubs. We have operations in the United States, United Kingdom, Netherlands, Ireland, Italy, Germany, France, South Africa, and India.
Principles of Consolidation
The consolidated financial statements include the accounts of eGain and our wholly-owned subsidiaries, eGain Communications Ltd., Exony Limited (“Exony”), eGain Communications Pvt. Ltd., eGain Communications SrL, eGain Communications B.V., eGain Communications (SA), eGain France S.A.R.L and eGain Deutschland GmbH. All significant intercompany balances and transactions have been eliminated.
In fiscal year 2013, we liquidated our Cayman subsidiary (eGain Cayman Ltd). There was no financial impact to our consolidated financial statements. In fiscal year 201 5 , we liquidated our Inference, SiteBridge and Australia (eGain Communications Pty Ltd) subsidiaries and recorded a reclassification adjustment from accumulated other comprehensive loss on the consolidated balance sheet s to other expense on the consolidated statement s of operations.
Business Combinations
Business combinations are accounted for at fair value under the purchase method of accounting. Acquisition costs are expensed as incurred and recorded in general and administrative expenses and changes in deferred tax asset valuation allowances and income tax uncertainties after the acquisition date affect income tax expense.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condensed consolidated financial statements could result in a possible impairment of the intangible assets and goodwill, or require acceleration of the amortization expense of finite-lived intangible assets.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estimates are based upon information available as of the date of the financial statements. Actual results could differ from those estimates.
We evaluate our significant estimates, including those related to revenue recognition, provision for doubtful accounts, valuation of stock-based compensation, valuation of long-lived assets, valuation of deferred tax assets, and litigation, among other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We refer to accounting estimates of this type as “critical accounting estimates.”
Foreign Currency
The functional currency of each of our international subsidiaries is the local currency of the country in which it operates. Assets and liabilities of our foreign subsidiaries are translated at month-end exchange rates, and revenue and expenses are translated at the average monthly exchange rates. The resulting cumulative translation adjustments are recorded as a component of accumulated other comprehensive loss. Foreign currency transaction gains and losses are included in “other income (expense), net” in the consolidated statements of operations, and resulted in a loss of $400,000 , a loss of $405,000 , and a gain of $317,000 in fiscal years 2015, 2014 and 2013, respectively.
Cash and Cash Equivalents, Restricted Cash and Investments
We consider all highly liquid investments with an original purchase to maturity date of three months or less to be cash equivalents. Time deposits held for investments that are not debt securities are included in short-term investments in the consolidated balance sheets. Investments in time deposits with original maturities of more than three months but remaining maturities of less than one year are considered short-term investments. Investments held with the intent to reinvest or hold for longer than a year, or with remaining maturities of one year or more, are considered long-term investments. Our cash equivalents as of June 30, 2015 and 2014 consisted of money market funds with original maturities of three months or less, and are therefore classified as cash and cash equivalents in the accompanying consolidated balance sheets. As of June 30, 2015 and 2014, we did not have any short-term or long-term investments.
Cash earmarked for a specific purpose and therefore not available for immediate and general use by the Company is considered restricted cash. Expected usage of restricted cash within one year are classified as a current asset; expected usage more than a year are considered a non-current asset. As of June 30, 2015, our restricted cash consisted primarily of cash earmarked for the payment of Exony’s management incentive bonus which was paid in August 2015, the first anniversary of the Exony acquisition close date.
Fair Value of Financial Instruments
Our financial instruments consist of cash and cash equivalents, restricted cash, accounts receiv able, accounts payable and debt . We do not have any derivative financial instruments. We believe the reported carrying amounts of these financial instruments approximate fair value, based upon their short-term nature and comparable market information available at the respective balance sheet dates.
Concentration of Credit Risk
Financial instruments that subject us to concentrations of credit risk consist principally of cash and cash equivalents and trade accounts receivable. Cash and cash equivalents and investments are deposited with high credit quality institutions. We are exposed to credit risk in the event of default by these institutions to the extent of the amount recorded on the balance sheet. We invest excess cash primarily in money market funds, which are highly liquid securities that bear minimal risk. In addition, we have investment policies and procedures that are reviewed periodically to minimize credit risk. Our cash, cash equivalents and restricted cash were $9.3 million as of June 30, 2015 which exceeded the FDIC (Federal Deposit Insurance Corporation) limit.
Our customer base extends across many different industries and geographic regions. Revenue is allocated to individual countries and geographic region by customer, based on where the product is shipped to and location of services performed. There was one customer accounted for 10% of total revenue in fiscal years 2015. Two customers accounted for 16% and 10% of total revenue in fiscal years 2014. Two customer accounted for 18% and 10% of total revenue in fiscal year 2013.
We perform ongoing credit evaluations of our customers with outstanding receivables and generally do not require collateral. In addition, we established an allowance for doubtful accounts based upon factors surrounding the credit risk of customers, historical trends and other information. There were two customers accounted for approximately 16% and 12% of accounts receivable at June 30, 2015. Two customers accounted for approximately 28% and 14% , of accounts receivable at June 30, 2014. Two customer accounted for approximately 15% and 11% of accounts receivable at June 30, 2013.
Accounts Receivable and Allowance for Doubtful Accounts
We extend unsecured credit to our customers on a regular basis. Our accounts receivable are derived from revenue earned from customers and are not interest bearing. We also maintain an allowance for doubtful accounts to reserve for potential uncollectible trade receivables. We review our trade receivables by aging category to identify specific customers with known disputes or collectibility issues. We exercise judgment when determining the adequacy of these reserves as we evaluate historical bad debt trends, general economic conditions in the U.S. and internationally, and changes in customer financial conditions. If we made different judgments or utilized different estimates, material differences may result in additional reserves for trade receivables, which would be reflected by charges in general and administrative expenses for any period presented. We write off a receivable after all collection efforts have been exhausted and the amount is deemed uncollectible.
Property and Equipment
Property and equipment are stated at cost, net of accumulated depreciation and amortization. Depreciation is computed using the straight-line method over the estimated useful life of the respective assets, which typically is between three to five years. Leasehold improvements and leased equipment are depreciated on straight-line basis over the shorter of the lease term or useful life of the asset, which is typically three to five years.
Goodwill and Other Intangible Assets
We review goodwill annually for impairment or sooner whenever events or changes in circumstances indicate that they may be impaired. These events or circumstances could include a significant change in the business climate, legal factors, operating performance indicators, competition, or sale or disposition of a significant portion of a reporting unit. In addition, we evaluate purchased intangible assets to determine that all such assets have determinable lives. We operate under a single reporting unit and accordingly, all of our goodwill is associated with the entire company. We performed annual impairment reviews for fiscal years 201 5 , 201 4 and 201 3 and found no impairment.
Impairment of Long-Lived Assets
We review long-lived assets for impairment, including property and equipment, whenever events or changes in business circumstances indicate that the carrying amounts of the assets may not be fully recoverable. An impairment loss is recognized when estimated undiscounted future cash flows expected to result from the use of the asset and its eventual disposition are less than its carrying amount. Impairment, if any, is assessed using discounted cash flows. During fiscal years 201 5 , 201 4 , and 201 3 , we did not have any such losses.
Revenue Recognition
We enter into arrangements to deliver multiple products or services (multiple-elements). We apply software revenue recognition rules and multiple-elements arrangement revenue guidance. Significant management judgments and estimates are made and used to determine the revenue recognized in any accounting period. Material differences may result in changes to the amount and timing of our revenue for any period if different conditions were to prevail. We present revenue, net of taxes collected from customers and remitted to governmental authorities.
We derive revenue from three sources:
i.
Subscription and support fees primarily consist of cloud revenue from customers accessing our enterprise cloud computing services, term license revenue, and maintenance and support revenue;
ii.
License fees primarily consist of perpetual software license revenue;
iii.
Professional services primarily consist of consulting, implementation services and training.
Revenues are recognized when all of the following criteria are met:
·
Persuasive evidence of an arrangement exists: Evidence of an arrangement consists of a written contract signed by both the customer and management prior to the end of the period. We use signed software license, services agreements and order forms as evidence of an arrangement for sales of software, cloud, maintenance and support. We use signed statement of work as evidence of arrangement for professional services.
·
Delivery or performance has occurre d : Software is delivered to customers electronically or on a CD-ROM, and license files are delivered electronically. Delivery is considered to have occurred when we provide the customer access to the software along with login credentials.
·
Fees are fixed or determinable: We assess whether the fee is fixed or determinable based on the payment terms associated with the transaction. Arrangements where a significant portion of the fee is due beyond 90 days from delivery are generally not considered to be fixed or determinable.
·
Collectibility is probable: We assess collectibility based on a number of factors, including the customer’s past payment history and its current creditworthiness. Payment terms generally range from 30 to 90 days from invoice date. If we determine that collection of a fee is not reasonably assured, we defer the revenue and recognize it at the time collection becomes reasonably assured, which is generally upon receipt of cash payment.
We apply the provisions of Accounting Standards Codification, or ASC, 985-605, Software Revenue Recognition , to all transactions involving the licensing of software products. In the event of a multiple element arrangement for a license transaction, we evaluate the transaction as if each element represents a separate unit of accounting taking into account all factors following the accounting standards. We apply ASC 605, Revenue Recognition, for cloud transactions to determine the accounting treatment for multiple elements. We also apply ASC 605-35 for fixed fee arrangements in which we use the percentage of completion method to recognize revenue when reliable estimates are available for the costs and efforts necessary to complete the implementation services. When such estimates are not available, the completed contract method is utilized. Under the completed contract method, revenue is recognized only when a contract is completed or substantially complete.
When licenses are sold together with system implementation and consulting services, license fees are recognized upon shipment, provided that (i) payment of the license fees is not dependent upon the performance of the consulting and implementation services, (ii) the services are available from other vendors, (iii) the services qualify for separate accounting as we have sufficient experience in providing such services, have the ability to estimate cost of providing such services, and we have vendor-specific objective evidence, or VSOE, of fair value, and (iv) the services are not essential to the functionality of the software.
We enter into arrangements with multiple-deliverables that generally include subscription, maintenance and support, and professional services. We evaluate whether each of the elements in these arrangements represents a separate unit of accounting, as defined by ASC 605, using all applicable facts and circumstances, including whether (i) we sell or could readily sell the element unaccompanied by the other elements, (ii) the element has stand-alone value to the customer, and (iii) there is a general right of return. We use VSOE, of fair value for each of those units, when available. For revenue recognition with multiple-deliverable elements, in certain limited circumstances when VSOE of fair value does not exist, we apply the selling price hierarchy, which includes VSOE, third-party evidence of selling price, or TPE, and best estimate of selling price, or BESP. We determine the relative selling price for a deliverable based on VSOE, if available, or BESP, if VSOE is not available. We have determined that TPE is not a practical alternative due to differences in our service offerings compared to other parties and the availability of relevant third-party pricing information.
We determine BESP by considering our overall pricing objectives and market conditions. Significant pricing practices taken into consideration include our discounting practices, the size and volume of our transactions, customer demographic, the geographic area where services are sold, price lists, its go-to-market strategy, historical standalone sales and contract prices. The determination of BESP is made through consultation with and approval by our management, taking into consideration the go-to-market strategy. As our go-to-market strategies evolve, we may modify our pricing practices in the future, which could result in changes in relative selling prices, including both VSOE and BESP.
Subscription and Support Revenue
Cloud Revenue
Cloud revenue consists of subscription fees from customers accessing our cloud-based service offerings. We recognize cloud services revenue ratably over the period of the applicable agreement as services are provided. Cloud agreements typically have an initial term of 12 t o 36 months and automatically renew unless either party cancels the agreement. The majority of the cloud services customers purchase a combination of our cloud service and professional services. In some cases, the customer may also acquire a license for our software.
We consider the applicability of ASC 985-605, on a contract-by-contract basis. In cloud based agreements, where the customer does not have the contractual right to take possession of the software, the revenue is recognized on a monthly basis over the term of the contract. Invoiced amounts are recorded in accounts receivable and in deferred revenue or revenue, depending on whether the revenue recognition criteria have been met. We consider a software element to exist when we determine that the customer has the contractual right to take possession of our software at any time during the cloud period without significant penalty and can feasibly run the software on its own hardware or enter into another arrangement with a third party to host the software. Additionally, we have established VSOE for the cloud and maintenance and support elements of perpetual license sales, based on the prices charged when sold separately and substantive renewal terms. Accordingly, when a software element exists in a cloud services arrangement, license revenue for the perpetual software license element is determined using the residual method and is recognized upon delivery. Revenue for the cloud and maintenance and support elements is recognized ratably over the contractual time period. Professional services are recognized as described below under “Professional Services Revenue.” If VSOE of fair value cannot be established for the undelivered elements of an agreement, the entire amount of revenue from the arrangement is recognized ratably over the period that these elements are delivered.
Term License Revenue
Term license revenue includes arrangements where our customers receive license rights to use our software along with bundled maintenance and support services for the term of the contract. The majority of our contracts provide customers with the right to use one or more products up to a specific license capacity. Certain of our license agreements stipulate that customers can exceed pre-determined base capacity levels, in which case additional fees are specified in the license agreement. Term license revenue is recognized ratably over the term of the license contract.
Maintenance and Support Revenue
Maintenance and support revenue consists of customers purchasing maintenance and support for our on-premise software. We use VSOE of fair value for maintenance and support to account for the arrangement using the residual method, regardless of any separate prices stated within the contract for each element. Maintenance and support revenue is recognized ratably over the term of the maintenance contract, which is typically one year. Maintenance and support is renewable by the customer on an annual basis. Maintenance and support rates, including subsequent renewal rates, are typically established based upon a specified percentage of net license fees as set forth in the arrangement.
License Revenue
License revenue consists of perpetual license rights sold to customers to use our software in conjunction with related maintenance and support services. If an acceptance period is required, revenue is recognized upon the earlier of customer acceptance or the expiration of the acceptance period. In software arrangements that include rights to multiple software products and/or services, we use the residual method under which revenue is allocated to the undelivered elements based on VSOE of the fair value of such undelivered elements. The residual amount of revenue is allocated to the delivered elements and recognized as revenue, assuming all other criteria for revenue recognition have been met. Such undelivered elements in these arrangements typically consist of software maintenance and support, implementation and consulting services and in some cases, cloud services.
License sales to resellers as a percentage of total revenue were approximately 15% , 11 % , and 6 % in fiscal years 2015, 2014 and 2013, respectively. Revenue from sales to resellers is generally recognized upon delivery to the reseller but depends on the facts and circumstances of the transaction, such as our understanding of the reseller’s plans to sell the software, if there are any return provisions, price protection or other allowances, the reseller’s financial status and our experience with the particular reseller. Historically sales to resellers have not included any return provisions, price protections or other allowances.
Professional Services Revenue
Professional Services Revenue includes system implementation, consulting and training. For license transactions, the majority of our consulting and implementation services qualify for separate accounting. We use VSOE of fair value for the services to account for the arrangement using the residual method, regardless of any separate prices stated within the contract for each element. Our consulting and implementation service contracts are bid either on a fixed-fee basis or on a time-and-materials basis. Substantially all of our contracts are on a time-and-materials basis. For time-and-materials contracts, where the services are not essential to the functionality, we recognize revenue as services are performed. If the services are essential to functionality, then both the product license revenue and the service revenue are recognized under the percentage of completion method. For a fixed-fee contract, we recognize revenue based upon the costs and efforts to complete the services in accordance with the percentage of completion method, provided we are able to estimate such cost and efforts.
Under ASC 605-25, i n order to account for deliverables in a multiple-deliverable arrangement as separate units of accounting, the deliverables must have standalone value upon delivery. For cloud services, in determining whether professional services have standalone value, we consider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We determined at or around July 1, 2013 that we had established standalone value for consulting and implementation services. This was primarily due to the change in our business focus, the growing number of partners we trained and certified to perform these deployment services and the consequential sale of subscription services without bundled implementation service. Revenues earned from professional services related to consulting and implementation of a majority of our core subscription services are being accounted for separately from revenues earned from subscription services beginning July 1, 2013 when the standalone value was established for those professional services.
For those contracts that have standalone value, we recognized the services revenue when rendered for time and material contracts, when the milestones are achieved and accepted by the customer for fixed price contracts or by percentage of completion basis if there is no acceptance criteria. For cloud, consulting and implementation services that do not qualify for separate accounting, we recognize the services revenue ratably over the estimated life of the customer cloud relationship, once cloud has gone live or system ready. We currently estimate the life of the customer cloud relationship to be approximately 28 months, based on the average life of all cloud customer relationships.
Training revenue that meets the criteria to be accounted for separately is recognized when training is provided.
Deferred Revenue
Deferred revenue primarily consists of payments received in advance of revenue recognition from cloud, term license, and maintenance and support services and is recognized as the revenue recognition criteria are met. We generally invoice customers in annual or quarterly installments. The deferred revenue balance does not represent the total contract value of annual or multi-year, non-cancelable cloud or maintenance and support agreements. Deferred revenue is influenced by several factors, including seasonality, the compounding effects of renewals, invoice duration, invoice timing and new business linearity within the quarter.
Deferred revenue that will be recognized during the succeeding twelve-month period is recorded as current deferred revenue and the remaining portion is recorded as noncurrent.
Deferred Commissions
Deferred commissions are the direct and incremental costs directly associated with cloud and term license contracts with customers and consist of sales commissions to our direct sales force.
The commissions are deferred and amortized over the terms of the related customer contracts, which are typically 12 to 36 months. The commission payments are paid based on contract terms in the month following the quarter in which the commissions are earned. The deferred commission amounts are recognized as “sales and marketing” expense in the consolidated statements of operations over the terms of the related customer contracts, in proportion to the recognition of the associated revenue.
Deferred Financing Costs
Costs relating to obtaining the credit agreement with Wells Fargo Bank are capitalized and amortized over the term of the related debt using the effective interest method. Deferred financing costs and accumulated amortization as of June 3 0 , 201 5 were $550,000 and $79,000 , respectively and are included net of bank borrowings in the accompanying consolidated balance sheets. Amortization of deferred financing costs were recorded as interest expense. When a loan is paid in full, any unamortized financing costs are removed from the related accounts and charged to operations as interest expense .
Leases
Lease agreements are evaluated to determine whether they are capital or operating leases in accordance with ASC 840, Accounting for Leases . When any one of the four test criteria in ASC 840 is met, the lease then qualifies as a capital lease.
Capital leases are capitalized at the lower of the net present value of the total amount payable under the leasing agreement (excluding finance charges) or the fair market value of the leased asset. Capital lease assets are depreciated on a straight-line basis, over a period consistent with our normal depreciation policy for tangible fixed assets, but not exceeding the lease term. Interest charges are expensed over the period of the lease in relation to the carrying value of the capital lease obligation.
Rent expense for operating leases, which may include free rent or fixed escalation amounts in addition to minimum lease payments, is recognized on a straight-line basis over the duration of each lease term.
Software Development Costs
We account for software development costs in accordance with ASC 985, Software , for costs of the software to be sold, leased or marketed, whereby costs for the development of new software products and substantial enhancements to existing software products are included in research and development expense as incurred until technological feasibility has been established, at which time any additional costs are capitalized. Technological feasibility is established upon completion of a working model. To date, software development costs incurred in the period between achieving technological feasibility and general availability of software have not been material and have been charged to operations as incurred.
Advertising Costs
We expense advertising costs as incurred. Total advertising expenses for the fiscal years ended June 30, 2015, 2014 and 2013 were $68,000 , $120,000 , and $138,000 respectively.
Stock-Based Compensation
We account for stock -based compensation in accordance with ASC 718, Compensation—Stock Compensation . Under the fair value recognition provisions of ASC 718, stock-based compensation cost is measured at the grant date based on the fair value of the award and is recognized as expense over the vesting period. Determining the fair value of the stock-based awards at the grant date requires significant judgment and the use of estimates, particularly surrounding Black-Scholes valuation assumptions such as stock price volatility and expected option term.
Income Taxes
Income taxes are accounted for using the asset and liability method in accordance with ASC 740, Income Taxes. Under this method, deferred tax liabilities and assets are recognized for the estimated future tax consequences attributable to differences between the financial statement carrying amounts of existing assets and liabilities and their respective tax bases. For the legacy eGain business in the United States and United Kingdom, based upon the weight of available evidence, which includes our historical operating performance and the reported cumulative net losses in all prior years, we have provided a full valuation allowance against our net deferred tax assets. The remaining eGain foreign operations as well as Exony’s business have historically been profitable and we believe it is more likely than not that those assets will be realized. Our tax provision primarily relates to foreign activities as well as state income taxes. Our income tax rate differs from the statutory tax rates primarily due to the utilization of net operating loss carry-forwards which had previously been valued against.
We account for uncertain tax positions according to the provisions of ASC 740. ASC 740 contains a two-step approach for recognizing and measuring uncertain tax positions. Tax positions are evaluated for recognition by determining if the weight of available evidence indicates that it is probable that the position will be sustained on audit, including resolution of related appeals or litigation. Tax benefits are then measured as the largest amount which is more than 50% likely of being realized upon ultimate settlement. We consider many factors when evaluating and estimating tax positions and tax benefits, which may require periodic adjustments and which may not accurately anticipate actual outcomes.
Comprehensive Income (Loss)
We report comprehensive income (loss) and its components in accordance with ASC 220, Comprehensive Income . Under the accounting standards, comprehensive income (loss) includes all changes in equity during a period except those resulting from investments by or distributions to owners. Total comprehensive income (loss) for each of the three years in the period ended June 30, 2015 is shown in the accompanying statements of comprehensive income (loss). Accumulated other comprehensive loss presented in the accompanying consolidated balance sheets at June 30, 2015 and 201 4 consist of accumulated foreign currency translation adjustments.
Ne</t>
  </si>
  <si>
    <t>Balance Sheet Components</t>
  </si>
  <si>
    <t>Text Block [Abstract]</t>
  </si>
  <si>
    <t>2. BALANCE SHEET COMPONENTS
Property and equipment consists of the following (in thousands):
Year Ended June 30,
2015
2014
Computers and equipment
$
$
Leased Equipment
Furniture and fixtures
Leasehold improvements
Total
Accumulated depreciation and amortization
Property and equipment, net
$
$
Depreciation and amortization expense was $2.5 million, $2.1 million and $1.3 million for the years ended June 30, 2015, 2014 and 2013, respectively. Accumulated depreciation relating to computers, equipment and software under capital leases totaled $579,000 as of June 30, 2015. Amortization of assets under capital leases is included in depreciation and amortization expense. Disposals of fixed assets were $6.8 million, $912,000 and $254,000 for the years ended June 30, 2015, 2014 and 2013, respectively. Fully depreciated equipment of $15.9 million and $19.2 million as of June 30, 2015 and 2014, respectively, is not included in the table above.
Accrued compensation consist of the following (in thousands):
Year Ended June 30,
2015
2014
Accrued bonuses
$
$
Accrued vacation
Payroll and other employee related costs
Accrued commissions
Accrued compensation
$
$
Accrued liabilities consist of the following (in thousands):
Year Ended June 30,
2015
2014
Accrued other liabilities
$
VAT liability
Sales tax payable
Customer advances
Accrued liabilities
$
$</t>
  </si>
  <si>
    <t>Bank Borrowings</t>
  </si>
  <si>
    <t>3. BANK BORROWINGS
On November 21, 2014, we entered into a Credit Agreement (the “Credit Agreement”) with Wells Fargo Bank, as administrative agent and the lenders party thereto. The Credit Agreement provides for the extension of revolving loans (“Revolving Loans”) in an aggregate principal amount not to exceed $10.0 million, and a term loan (“Term Loan”) in an aggregate principal amount not to exceed $10.0 million, but in each case limited by an amount not to exceed 60% of our trailing twelve month recurring revenues from subscription and support fees attributable to software, as calculated under the Credit Agreement. The obligations under the Credit Agreement mature on November 21, 2019.
Borrowings under the Credit Agreement bear interest, in the case of LIBOR rate loans, at a per annum rate equal to the applicable LIBOR rate, plus 4.75% . Borrowings under the Credit Agreement that are not LIBOR rate loans bear interest at a per annum rate equal to (i) the greatest of (A) the Federal Funds Rate plus 0.50% , (B) the one month LIBOR rate plus 1.00% per annum, and (C) the rate of interest announced, from time to time, by Wells Fargo Bank, National Association as its “prime rate,” plus (ii) 3.75% .
We will pay certain recurring fees with respect to the Credit Agreement, including servicing fees to the administrative agent. Prior to the first anniversary of the closing date of the Credit Agreement voluntary repayments of the Term Loan, voluntary permanent reductions of the commitment related to the Revolving Loans and certain mandatory prepayments are subject a prepayment premium of 1.0% of the amount prepaid or reduced.
Subject to certain exceptions, the loans extended under the Credit Agreement are subject to customary mandatory prepayment provisions with respect to the following: net proceeds from certain asset sales; net proceeds from certain issuances or incurrences of debt (other than debt permitted to be incurred under the terms of the Credit Agreement); net proceeds of certain judgments, settlements and other claims or causes of action of us; and a portion with step-downs based upon the achievement of a financial covenant linked to the Leverage Ratio; as such term is defined in the Credit Agreement of our annual excess cash flow and our subsidiaries, and with such required prepayment amount to be reduced dollar-for-dollar by any voluntary prepayments of term loans.
The Credit Agreement contains customary representations and warranties, subject to limitations and exceptions, and customary covenants restricting our ability and our subsidiaries to: incur additional indebtedness; incur liens; engage in mergers or other fundamental changes; consummate acquisitions; sell certain property or assets; change the nature of their business; prepay or amend certain indebtedness; pay dividends, other distributions or repurchase our equity interests or our subsidiaries; make investments; or engage in certain transactions with affiliates. In addition, the Credit Agreement contains financial covenants which initially require us to achieve minimum EBITDA and liquidity levels. As of June 30, 2015, we are in compliance with these financial covenants. However, subject to the conditions of the Credit Agreement, once we have achieved (but in any event no earlier than June 30, 2016) a minimum Fixed Charge Coverage Ratio (as defined in the Credit Agreement) of 1.50 to 1.00 and a Leverage Ratio of less than 2.50 to 1.00, we will be required to comply with a minimum Fixed Charge Coverage Ratio and a specific Leverage Ratio.
The Credit Agreement contains customary events of default, including with respect to: nonpayment of principal, interest, fees or other amounts; failure to perform or observe covenants; monetary judgment defaults; bankruptcy, insolvency and dissolution events; cross-default to other material indebtedness; material inaccuracy of a representation or warranty when made; failure to perfect a lien; actual or asserted invalidity or impairment of any definitive loan documentation or repudiation of guaranties; or a change of control. As of June 30 , 201 5 , balances on the Term Loan and Revolving Loans were $9.75 million a nd $9.5 m illion, respectively.
As a condition to entering into the Credit Agreement, the Company pledged certain intellectual property and assets such as accounts receivable and property and equipment as collateral for the benefit of Wells Fargo Bank.
On June 27, 2011, we entered into a Loan and Security Agreement, or the Comerica Credit Facility, with Comerica Bank as was amended from time to time. Our obligations under the Comerica Credit Facility were collateralized by a lien on our assets. As of June 30, 2014, the amount outstanding under the Comerica Credit Facility was $5.0 million. Concurrently with our entry into the Credit Agreement with Wells Fargo Bank described above, we paid in full and terminated th e Loan and Security Agreement between us and Comerica Bank.
The following table summarizes debt maturities during each of the next five fiscal years and thereafter on an aggregate basis a s of June 30, 2015 (in thousands):
Bank
Borrowings
2016
$
2017
2018
2019
2020
Total bank borrowings
Less amounts representing deferred financing costs
Total bank borrowings
Less current debt maturities
Bank borrowings, net of current portion
$</t>
  </si>
  <si>
    <t>Income Taxes</t>
  </si>
  <si>
    <t xml:space="preserve">4. INCOME TAXES
Income (loss) before income tax provision consisted of the following (in thousands):
Year Ended June 30,
2015
2014
2013
United States
$
$
$
Foreign
Income (loss) before income tax provision
$
$
$
The following table reconciles the federal statutory tax rate to the effective tax rate of the income tax provision:
Year Ended June 30,
2015
2014
2013
Federal statutory income tax rate
%
%
%
Current state taxes
—
Foreign rate differential
Expired net operating losses
—
—
Research and development credits
Foreign withholding tax
Nondeductible secondary offering expenditures
—
—
Other items
Net change in valuation allowance
Effective tax rate
%
%
%
The components of the income tax provision are as follows (in thousands):
Year Ended June 30,
2015
2014
2013
Current provision:
Federal
$
$
$
Foreign
State
Total current:
Deferred (benefit):
Foreign
—
Total deferred:
—
Income tax provision
$
$
$
As of June 30, 2015, we had federal and state net operating loss carryforwards of approximately $205.4 million and $32.4 million, respectively. The net operating loss carryforwards will expire at various dates beginning in 2019 through 2034 , if not utilized. Partial amounts of the net operating losses are generated from the exercise of options and the tax benefit would be credited directly to stockholders’ equity. We also had federal research and development credit carryforwards of approximately $2.3 million as of June 30, 2015 which will expire at various dates beginning in 2016 through 2034 , if not utilized. The California research and development credit carryforwards are approximately $3.6 million as of June 30, 2015 and have an indefinite carryover period. We also have U.K. net operating loss carryforwards of approximately $10.7 million as of June 30, 2015.
Utilization of the net operating losses and credits may be subject to a substantial limitation due to the “change in ownership” provisions of the Internal Revenue Code of 1986 and similar state provisions. The annual limitation may result in the expiration of net operating losses and credits before utilization.
Deferred tax assets and liabilities reflect the net tax effects of net operating loss and credit carryforwards and of temporary differences between the carrying amounts of assets and liabilities for financial reporting and the amounts used for income tax purposes.
Significant components of our deferred tax assets and liabilities for federal and state income taxes are as follows (in thousands):
June 30,
2015
2014
Deferred tax assets:
Net operating loss carryforwards
$
$
Research credits
Deferred revenue
Stock compensation
Accruals and Reserves
Other
Total deferred tax assets
Valuation allowance for deferred tax assets
Net deferred tax assets (liabilities), included in other assets and other long term liabilities
$
$
ASC 740, Income Taxes , provides for the recognition of deferred tax assets if realization of such assets is more likely than not. For the legacy eGain business in the United States and United Kingdom, based upon the weight of available evidence, which includes our historical operating performance and the reported cumulative net losses in all prior years, we have provided a full valuation allowance against our net deferred tax assets. The remaining eGain foreign operations as well as Exony’s business have historically been profitable and we believe it is more likely than not that those assets will be realized. The deferred tax liability for the year ended June 30, 2015 primarily relates to the deferred tax liability created from the basis differences on intangible assets due to the acquisition of Exony . Our tax provision primarily relates to foreign activities and state income taxes. Our income tax rate differs from the statutory tax rates primarily due to the utilization of net operating loss carry-forwards which had previously been valued against.
The net valuation allowance increased by $4.5 million for the year ended June 30, 2015, compared to the increase of $914,000 for year ended June 30, 2014, and the decrease of $5.0 million for year ended June 30, 2013, respectively.
Deferred tax liabilities have not been recognized for $6.2 million of undistributed earnings of our foreign subsidiaries as of June 30, 2015. It is our intention to reinvest such undistributed earnings indefinitely in our foreign subsidiaries. If we distribute these earnings, in the form of dividends or otherwise, we would be subject to both United States income taxes (net of applicable foreign tax credits) and withholding taxes payable to the foreign jurisdiction.
Uncertain Tax Positions
We apply ASC 740, Income Taxes, related to uncertainty in income taxes.
The aggregate changes in the balance of our gross unrecognized tax benefits during fiscal years 201 5 , 201 4 and 201 3 were as follows (in thousands):
Year Ended June 30,
2015
2014
2013
Beginning balance
$
$
$
Increases in balances related to tax positions taken during current periods
Decrease in balances related to tax positions taken during prior periods
—
—
Ending balance
$
$
$
We recognize accrued interest and penalties related to unrecognized tax benefits in the income tax provision, and the amounts were insignificant for the last three fiscal years.
We do not anticipate the amount of existing unrecognized tax benefits will significantly increase or decrease within the next 12 months. We file income tax returns in the United States, and various state and foreign jurisdictions. In these jurisdictions tax years, 1994-201 4 remain subject to examination by the appropriate governmental agencies due to tax loss carryovers from those years. </t>
  </si>
  <si>
    <t>Stockholders' Equity</t>
  </si>
  <si>
    <t>Equity [Abstract]</t>
  </si>
  <si>
    <t xml:space="preserve">5. STOCKHOLDERS’ EQUITY
Common Stock
We have reserved shares of common stock for issuance at June 30, 2015 as follows:
Reserved
Stock
Options
Stock options outstanding
Reserved for future grants of stock options
Total reserved shares of common stock for issuance
Preferred Stock
We are authorized to issue 5,000,000 shares of preferred stock with a par value of $0.001 per share, and no shares of preferred stock are outstanding. Our board of directors has the authority, without further action by our stockholders, to issue up to 5,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the common stock.
2005 Management Stock Option Plan
In May 2005, our board of directors adopted the 2005 Management Stock Option Plan, or the 2005 Management Plan, which provides for the grant of non-statutory stock options to directors, officers and key employees of eGain and its subsidiaries. The Plan was increased by 500,000 s hares of common stock in November 2007 , 500,000 s hares of common stock in September 2011 and 1.0 million shares of common stock in September 2014 . Our board also extended the expiration date of the of the 2005 Management Stock Option Plan to September 30, 2024. Options under the 2005 Management Plan are granted at a price not less than 100% of the fair market value of the common stock on the date of grant. Options granted under the 2005 Management Plan are subject to eGain’s right of repurchase, whose right shall lapse with respect to one-forty-eighth ( 1/48 th ) of the shares granted to a director, officer or key employee for each month of continuous service provided by such director, officer or key employee to eGain. The options granted under this plan are exercisable for up to ten y ears from the date of grant.
The following table represents the activity under the 2005 Management Stock Option Plan:
Shares
Available for
Options
Weighted
Grant
Outstanding
Average Price
Balance at June 30, 2012
$
Options Exercised
—
$
Options Forfeited / Expired
$
Balance at June 30, 2013
$
Options Exercised
—
$
Options Forfeited / Expired
$
Balance at June 30, 2014
$
Shares Authorized for Issuance
—
$
—
Options Granted
$
Options Exercised
—
$
Options Forfeited / Expired
$
Balance at June 30, 2015
$
2005 Stock Incentive Plan
In March 2005, our board of directors adopted the 2005 Stock Incentive Plan, the 2005 Incentive Plan, which provides for the grant of stock options to eGain’s employees, officers, directors and consultants. The 2005 Stock Incentive Plan was subsequently amended in February 2009, September 2011, and in September 2014. In September 2014, o ur board of directors approved an increase in the 2005 Incentive Plan by 1.0 m illion shares of common stock , extend the expiration date of the 2005 Stock Incentive Plan to September 30, 2024 and made certain other changes . Options granted under the 2005 Incentive Plan are either incentive stock options or non-statutory stock options. Incentive stock options may be granted to employees with exercise prices of no less than the fair value of the common stock on the date of grant. The options generally vest ratably over a period of four y ears and expire no later than ten y ears from the date of grant.
The following table represents the activity under the 2005 Stock Incentive Plan:
Shares
Weighted
Available for
Options
Average
Grant
Outstanding
Price
Balance at June 30, 2012
$
Options Granted
$
Options Exercised
—
$
Options Forfeited / Expired
$
Balance at June 30, 2013
$
Options Granted
$
Options Exercised
—
$
Options Forfeited / Expired
$
Balance at June 30, 2014
$
Shares Authorized for Issuance
—
$
—
Options Granted
$
Options Exercised
—
$
Options Forfeited / Expired
$
Balance at June 30, 2015
$
2000 Non-Management Stock Option Plan
In July 2000, our board of directors adopted the 2000 Non-Management Stock Option Plan, or the 2000 Plan, which provided for the grant of non-statutory stock options to our employees, advisors and consultants of eGain. Options under the 2000 Plan were granted at a price not less than 85% of the fair market value of the common stock on the date of grant. Our board of directors determines the fair market value (as defined in the 2000 Plan) of the common stock, date of grant and vesting schedules of the options granted. The options generally vest ratably over 4 years and expire no later than 10 years from the date of grant. This plan expired in July 2010 and there are no further options available to grant under the 2000 Plan.
The following table represents the activity under the 2000 Non-Management Stock Option Plan:
Shares
Weighted
Available for
Options
Average
Grant
Outstanding
Price
Balance at June 30, 2012
—
$
Options Exercised
—
$
Options Forfeited / Expired
—
$
Balance at June 30, 2013
—
$
Options Exercised
—
$
Options Forfeited / Expired
—
$
Balance at June 30, 2014
—
$
Options Exercised
—
$
Options Forfeited / Expired
—
—
$
—
Balance at June 30, 2015
—
$
1998 Stock Plan
In June 1998, our board of directors adopted the 1998 Stock Plan, or the 1998 Plan, which provides for grant of stock options to eligible participants . Options granted under the 1998 Plan are either incentive stock options or non-statutory stock options. Incentive stock options may be granted to employees with exercise prices of no less than the fair value of the common stock and non-statutory options may be granted to eligible participants at exercise prices of no less than 85% of the fair value of the common stock on the date of grant. Our board of directors determines the fair market value (as defined in the 1998 Plan) of the common stock, date of grant and vesting schedules of the options granted. The options generally vest ratably over a period of four years and expire no later than 10 years from the date of grant. Options are generally exercisable upon grant, subject to our repurchase rights until vested. This plan expired in November 2010 and there are no further options available to grant under the 1998 Plan.
The following table represents the activity under the 1998 Stock Plan:
Shares
Weighted
Available for
Options
Average
Grant
Outstanding
Price
Balance at June 30, 2012
—
$
Options Exercised
—
$
Options Forfeited / Expired
—
$
Balance at June 30, 2013
—
$
Options Exercised
—
$
Options Forfeited / Expired
—
$
Balance at June 30, 2014
—
$
Options Exercised
—
$
Options Forfeited / Expired
—
$
Balance at June 30, 2015
—
$
The following table summarizes information about stock options outstanding and exercisable under all stock option plans as of June 30, 2015:
Options Outstanding
Options Exercisable
Weighted
Range of
Average
Weighted
Weighted
Exercise
Remaining
Average
Average
Prices
Number
Contractual Life
Exercise Price
Number
Exercise Price
$0.30 - $0.70
2.87
$
0.50
$
0.50
$0.74 - $0.74
4.14
$
0.74
$
0.74
$0.75 - $3.40
4.81
$
1.73
$
1.24
$3.64 - $4.99
8.21
$
4.23
$
4.07
$5.00 - $5.47
6.94
$
5.28
$
5.30
$5.55 - $6.25
7.23
$
5.95
$
5.87
$6.29 - $6.29
9.19
$
6.29
$
6.29
$6.30 - $7.94
8.27
$
7.42
$
7.35
$8.02 - $12.33
7.84
$
9.74
$
9.65
$12.47 - $15.50
8.21
$
13.72
$
13.70
$0.30 - $15.50
7.08
$
4.99
$
3.72
The summary of options vested and exercisable at June 30, 2015 comprised:
Weighted
Average
Weighted
Aggregate
Remaining
Number of
Average
Intrinsic
Contractual
Shares
Exercise Price
Value
Term
Options outstanding
$
$
Fully vested and expected to vest options
$
$
Options exercisable
$
$
The aggregate intrinsic value in the preceding table represents the total intrinsic value based on stock options with a weighted average exercise price less than our closing stock price of $5.01 as of June 30, 2015 that would have been received by the option holders, had they exercised their options on June 30, 2015. The total intrinsic value of stock options exercised during fiscal years 2015, 2014 and 2013 was $1.0 million, $3.8 million, and $3.0 million, respectively.
Stock-Based Compensation
Stock-based compensation cost is measured at the grant date based on the fair value of the award and is recognized as expense over the vesting period. All of our stock-based compensation is accounted for as an equity instrument.
The table below summarizes the effect of stock-based compensation (in thousands, except per share amounts):
Year Ended June 30,
2015
2014
2013
Non-cash stock-based compensation expense
$
$
$
Income tax benefit
—
—
—
Net income effect
$
$
$
Net effect on income (loss) per share, basic and diluted
$
$
$
We utilized the Black-Scholes valuation model for estimating the fair value of the stock-based compensation of options granted. All shares of our common stock issued pursuant to our stock option plans are only issued out of an authorized reserve of shares of common stock, which were previously registered with the Securities and Exchange Commission on a registration statement on Form S-8.
During the fiscal years ended June 30, 2015, 2014 and 2013 there were 928,000 , 583,250 , and 338,550 options granted , respectively, with a weighted average fair value of $3.50 , $5.93 , and $4.05 , respectively, using the following assumptions:
Year Ended June 30,
2015
2014
2013
Dividend yield
—
—
—
Expected volatility
%
%
%
Average risk-free interest rate
%
%
%
Expected life (in years)
The dividend yield of zero is based on the fact that we have never paid cash dividends and have no present intention to pay cash dividends. We determined the appropriate measure of expected volatility by reviewing historic volatility in the share price of our common stock, as adjusted for certain events that management deemed to be non-recurring and non-indicative of future events. The risk-free interest rate is derived from the average U.S. Treasury Strips rate with maturities approximating the expected lives of the awards during the period, which approximate the rate in effect at the time of the grant.
We base our estimate of expected life of a stock option on the historical exercise behavior, and cancellations of all past option grants made by the company during the time period which its equity shares have been publicly traded, the contractual term of the option, the vesting period and the expected remaining term of the outstanding options.
Total compensation cost, net of forfeitures, for all options granted but not yet vested as of June 30, 2015 was $2.1 million, which is expected to be recognized over the weighted average period of 1.52 y ears. </t>
  </si>
  <si>
    <t>Acquisition</t>
  </si>
  <si>
    <t>Business Combinations [Abstract]</t>
  </si>
  <si>
    <t>Business Combination Disclosure</t>
  </si>
  <si>
    <t xml:space="preserve">Note 6. Acquisition
On July 30, 201 4 , we entered into a Share Purchase Agreement (“Purchase Agreement”) with Exony Limited, a privately held United Kingdom company (“Exony”), and certain of its shareholders (collectively, the “Shareholders”), pursuant to which we agreed to acquire all the outstanding share capital of Exony for (A) an aggregate of 1,209,308 shares of the Company’s common stock, $0.001 par value per share (“Company Stock”), with a value of $8.02 million as of August 6, 2014 , the closing date of the acquisition (based on the closing price of the Company’s common stock as of such date) and (B) an aggregate of $8.13 million in cash (collectively “Acquisition Consideration”), with 15% of each of the cash and Company Stock being held in an escrow account to secure certain indemnification obligations of the Shareholders. The Acquisition Consideration is subject to an adjustment based on Exony’s working capital as of the closing. The other purchase consideration relates to two shareholders of Exony who have the right to exercise their options within six months from the acquisition date which entitles them to $299,000 (45,119 shares) of Company S tock and $341,000 of cash acquisition consideration. The cash portion of the transaction was funded from eGain’s existing cash and its available credit facility. We have incurred acquisition costs of approximately $844,000 through June 3 0 , 201 5 , which are included in general and administrative expenses.
The purchase price for this acquisition had been allocated based on estimates of the fair values of the acquired assets and assumed liabilities at the date of acquisition as follows (in thousands):
Purchase consideration:
Cash
$
Stock (1,164,189 shares of Company Stock)
Other purchase consideration (includes 45,119 shares of Company Stock)
Working capital adjustment
Total purchase price
$
Fair value of assets acquired and liabilities assumed:
Cash and cash equivalents
Restricted cash
Accounts receivable
Prepaid and other current assets
Property and equipment
Total assets acquired
Accounts payable
Accrued compensation
Accrued liabilities
Deferred revenue
Other liabilities
Total liabilities assumed
Fair value of identifiable intangibles at acquisition-date:
Developed technology
Customer relationships
Trade name
Total identifiable intangibles at acquisition-date
Deferred tax liability:
Goodwill
$
The allocation of the purchase price consideration was based on estimates of fair value; such estimates and assumptions are subject to change within the measurement period (up to one year from the acquisition date) . As of June 30, 2015, we finalize d the working capital adjustment and other purchase consideration, adjusting goodwill down by $44,000. Such values were updated in the purchase consideration noted in the table above.
Included in the acquisition of Exony are operating lease commitments for office space in Newbury, England. The annual lease payment for a 5 year term lease is approximately $260,000 and $91,000 for a 2 year term lease.
The goodwill of $8.3 million arising from the Exony acquisition largely reflects the expansion of our service offerings complementary to our existing products. As Exony is considered an innovative contact center software provider, t he acquisition was intended to extend eGain's platform with contact center management, reporting and analytics capabilities to our customers.
Intangible assets will be amortized over the estimated lives, as follows (in thousands):
Gross
Consolidated
Carrying
Accumulated
Statements of Operations
Intangible Asset
Amount
Amortization
Net Balance
Life
Category
Developed technology
$
$
$
4
Research and development
Customer relationships - software contracts
2
Sales and marketing
Customer relationships - maintenance contracts
6
Cost of subscription and support
Trade name
2
General and administrative
$
$
$
Amortization expense related to the above intangible assets for fiscal year ended June 30, 2015 was $ 2.5 million.
Estimated future amortization expense remaining at June 30 , 201 5 for intangible assets acquired is as follows:
Year Ending
June 30,
2016
$
2017
2018
2019
Thereafter
Total future amortization expense
$
The operating results for this acquisition are included in the consolidated results of operations from August 6, 2014 (the date of acquisition). The Company determined that it is impracticable to provide comparative pro forma financial information related to the acquisition. Exony, a private company, did not historically prepare financial statements in accordance with U.S. GAAP for interim financial reporting. Accordingly, significant estimates of amounts to be included in pro forma financial information would be required and subject to an inordinate level of subjectivity . Exony contributed revenues of $11.0 million and net income of $793,000 for fiscal year ended June 3 0 , 201 5. </t>
  </si>
  <si>
    <t>Commitments and Contingencies</t>
  </si>
  <si>
    <t xml:space="preserve">7. COMMITMENTS AND CONTINGENCIES
Leases
We lease our facilities under non-cancelable operating leases that expire on various dates through fiscal year 2022 . On May 14, 2014, we entered into the First Amendment to the office lease for our Sunnyvale facility to extend the term of the lease through March, 2022 and lease additional space in the current premises. The term of the additional space commences on August 5, 2015 and is scheduled to expire on March 31, 2022. As part of the lease extension, the landlord will provide the company with a tenant improvement allowance during 2015 through 2016 of $411,000 . Our lease agreements provide us with the option to renew. We recognize rent expense, which includes fixed escalation amounts in addition to minimum lease payment, on a straight-line basis over each lease term. We lease certain equipment and software under operating and capital leases with various expiration dates.
Rent expense for facilities under operating leases was $1.4 million, $1.4 million, and $1.3 million, for the fiscal years ended June 30, 2015, 2014 and 2013, respectively.
A summary of future minimum lease payments is as follows (in thousands):
Operating
Capital
Fiscal Year June 30,
Leases
Leases
2016
$
$
2017
2018
2019
—
2020
—
Thereafter
—
Total minimum lease payments
$
Less amounts representing interest
Total capital lease obligations
Less current capital lease obligation
Capital lease obligation, net of current portion
$
Cloud Services
We have agreements with third parties to provide co-location services for cloud operations that expire on various dates through fiscal year 2017. The agreement requires payment of a minimum amount per month in return for which the cloud services provider provides co-location services with certain guarantees of network availability. Rental expense for co-location centers was $1.2 million, $882,000 , and $761,000 for the fiscal years ended June 30, 2015, 2014 and 2013, respectively.
A summary of future minimum payments is as follows (in thousands):
Fiscal Year June 30,
Co-location
2016
$
2017
Total minimum payments
$
Contractual Obligations and Commitments
Contractual agreements with third parties consist of software licenses, maintenance and support for our operations. As of June 30, 2015, future payments for non-cancellable contractual agreements are $1.0 million, $976,000 and $564,000 in fiscal years 2016, 2017 and 2018, respectively.
Employee benefit plans
Defined Contribution Plans
We sponsor an employee savings and retirement plan, the 401(k) Plan, as allowed under Section 401(k) of the Internal Revenue Code. The 401(k) Plan is available to all domestic employees who meet minimum age and service requirements, and provides employees with tax deferred salary deductions and alternative investment options. Employees may contribute up to 60% of their salary, subject to certain limitations. We, at the discretion of our board of directors, may contribute to the 401(k) Plan. In fiscal year 2015, we contributed $391,000 to the 401(k) Plan. We also have a defined contribution plan related to our foreign subsidiaries. Amounts expensed under this plan were $1.1 million, $395,000 , and $356,000 for the fiscal years ended June 30, 2015, 2014 and 2013, respectively.
Gratuity Plan—India
In accordance with Gratuity Act of 1972, we sponsor a defined benefit plan, or the Gratuity Plan, for all of our Indian employees. The Gratuity Plan is required by local law, which provides a lump sum payment to vested employees upon retirement or termination of employment in an amount based on each employee’s salary and duration of employment with the company. The Gratuity Plan benefit cost for the year is calculated on an actuarial basis. Current service costs and actuarial gains or losses, or prior service cost, for the Gratuity Plan were insignificant for the fiscal years 2015, 2014 and 2013.
Severance Pay – Italy
We accrue a severance provision and pay related taxes to local governmental agencies consistent with local regulatory requirements. Total severance plan expenses were insignificant for the fiscal years 2015, 2014 and 2013.
Warranty
We generally warrant that the program portion of our software will perform substantially in accordance with certain specifications for a period up to one year from the date of delivery. Our liability for a breach of this warranty is either a return of the license fee or providing a fix, patch, work-around or replacement of the software.
We also provide standard warranties against and indemnification for the potential infringement of third party intellectual property rights to our customers relating to the use of our products, as well as indemnification agreements with certain officers and employees under which we may be required to indemnify such persons for liabilities arising out of their duties to us. The terms of such obligations vary. Generally, the maximum obligation is the amount permitted by law.
Historically, costs related to these warranties have not been significant. However, we cannot guarantee that a warranty reserve will not become necessary in the future.
Indemnification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Transfer pricing
We have received transfer-pricing assessments from tax authorities with regard to transfer pricing issues for certain fiscal years, which we have appealed with the appropriate authority. We review the status of each significant matter and assess its potential financial exposure. We believe that such assessments are without merit and would not have a significant impact on our consolidated financial statements. </t>
  </si>
  <si>
    <t>Litigation</t>
  </si>
  <si>
    <t>LITIGATION</t>
  </si>
  <si>
    <t xml:space="preserve">8. LITIGATION
In the ordinary course of business, we are involved in various legal proceedings and claims related to alleged infringement of third-party patents and other intellectual property rights, commercial, corporate and securities, labor and employment, wage and hour, and other claims. We have been, and may in the future be, put on notice and/or sued by third parties for alleged infringement of their proprietary rights, including patent infringement.
We evaluate all claims and lawsuits with respect to their potential merits, our potential defenses and counterclaims, settlement or litigation potential and the expected effect on us. Our technologies may be subject to injunction if they are found to infringe the rights of a third party. In addition, our agreements require us to indemnify our customers for third-party intellectual property infringement claims, which could increase the cost to us of an adverse ruling on such a claim. </t>
  </si>
  <si>
    <t>Fair Value Measurement</t>
  </si>
  <si>
    <t>Fair Value Disclosures [Abstract]</t>
  </si>
  <si>
    <t xml:space="preserve">9. FAIR VALUE MEASUREMENT
ASC 820, Fair Value Measurement and Disclosures, defines fair value, establishes a framework for measuring fair value of assets and liabilities, and expands disclosures about fair value measurements. Fair value is defined as the exchange price that would be received for an asset or paid to transfer a liability in the principal or most advantageous market for the assets or liabilities in an orderly transaction between market participants on the measurement date. Subsequent changes in fair value of these financial assets and liabilities are recognized in earnings or other comprehensive income when they occur. ASC 820 applies whenever other statements require or permit assets or liabilities to be measured at fair value.
ASC 820 includes a fair value hierarchy, of which the first two are considered observable and the last unobservable, that is intended to increase the consistency and comparability in fair value measurements and related disclosures. Valuation techniques used to measure fair value must maximize the use of observable inputs and minimize the use of unobservable inputs.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strument valuations are obtained from real-time quotes for transactions in active exchange markets involving identical assets.
Level 2 – instrument valuations are obtained from readily-available pricing sources for comparable instruments.
Level 3 – instrument valuations are obtained without observable market value and require a high level of judgment to determine the fair value.
The following table summarizes the fair value hierarchy of our financial assets and liabilities measured (in thousands):
Fair Value Measurement at
Fair Value Measurement at
June 30, 2015
June 30, 2014
Level 1
Total Balance
Level 1
Total Balance
Assets
Cash equivalents:
Money market funds
$
—
$
—
$
$
Total assets
$
—
$
—
$
$
The Company uses quoted prices in active markets for identical assets or liabilities to determine fair value of Level 1 investments.
As of June 30, 2015 and 2014, we did not have any material Level 2 or 3 assets or liabilities. </t>
  </si>
  <si>
    <t>Share Repurchase Program</t>
  </si>
  <si>
    <t xml:space="preserve">10. SHARE REPURCHASE PROGRAM
On September 14, 2009, we announced that our board of directors approved a repurchase program under which we may purchase up to 1,000,000 shares of our common stock. The duration of the repurchase program is open-ended. Under the program, we purchase share s of common stock from time to time through the open market and privately negotiated transactions at prices deemed appropriate by management. The repurchase is funded by cash on hand. There were no shares repurchased during fiscal years 2015 , 2014 and 201 3 . </t>
  </si>
  <si>
    <t>Quarterly Financial Data</t>
  </si>
  <si>
    <t>11. QUARTERLY FINANCIAL DATA (Unaudited)
Following is a summary of quarterly operating results and share data for the years ended June 30, 2015 and 2014, respectively:
1st Quarter
2nd Quarter
3rd Quarter
4th Quarter
Fiscal Year
(in thousands, except per share data)
Fiscal 2015
Revenues
$
$
$
$
$
Gross profit
$
$
$
$
$
Loss from operations
$
$
$
$
$
Net loss
$
$
$
$
$
Basic and diluted net loss per share
$
$
$
$
$
Fiscal 2014
Revenues
$
$
$
$
$
Gross profit
$
$
$
$
$
Loss from operations
$
$
$
$
$
Net loss
$
$
$
$
$
Basic and diluted net loss per share
$
$
$
$
$</t>
  </si>
  <si>
    <t>Subsequent Events</t>
  </si>
  <si>
    <t>12. SUBSEQUENT EVENTS
On September 2 , 2015, the Company entered into Amendment Number One (the “Amendment”) to that certain Credit Agreement, dated as of November 21, 2014 (as further amended, restated, supplemented or otherwise modified from time to time, the “Credit Agreement”), among the Company, the lenders party thereto (“Lenders”), and Wells Fargo Bank, as administrative agent. Pursuant to the Amendment, the Company increased the total maximum revolving loan commitments thereunder from $10.0 million to $15.0 million and increased the quarterly amortization payments of the term l oan under the Credit Agreement to $187,500 for the quarters ending September 30, 2015 through December 31, 2015 and $250,000 in each quarter ending thereafter. In connection with the Amendment, certain fees were also modified such that prior to the first anniversary of the Amendment, voluntary repayments of the Term Loan, voluntary permanent reductions of the commitment related to the Revolving Loans and certain mandatory prepayments will be subject a prepayment premium of 1.0% of the amount prepaid or reduced. The financial covenants concerning minimum EBITDA and liquidity levels contained in the Credit Agreement were modified in the Amendment as follows:
1. the Company is required to achieve minimum EBITDA of not more negative than $1.68 million for the three (3) month period ending September 30, 2015 and not more negative than $2.228 million for the six (6) month period ending December 31, 2015. Thereafter, minimum EBITDA levels will be based on amounts agreed to by the Company and the requisite lenders based upon annual projections delivered to the agent, and the failure to reach an agreement on reset minimum EBITDA levels acceptable to the agent in its sole discretion shall constitute an event of default under the Credit Agreement; and
2. t he Company is required to achieve minimum liquidity of at least $5.5 million for the month ending September 30, 2015; $6.5 million for the month ending October 31, 2015, $7.5 million for the month ending November 30, 2015 and $10.0 million for the month ending December 31, 2015 and at all times thereafter.</t>
  </si>
  <si>
    <t>Schedule II - Valuation and Qualifying Accounts</t>
  </si>
  <si>
    <t>Valuation And Qualifying Accounts [Abstract]</t>
  </si>
  <si>
    <t>SCHEDULE II—VALUATION AND QUALIFYING ACCOUNTS
(in thousands)
Balance at
Additions
Written Off,
Beginning of
Charged to
Net of
Balance at
Period
Expense
Recoveries
End of Period
Allowance for Doubtful Accounts:
Year ended June 30, 2015
$
$
$
—
$
Year ended June 30, 2014
$
$
$
$
Year ended June 30, 2013
$
$
$
$</t>
  </si>
  <si>
    <t>Summary of Business and Significant Accounting Policies (Policies)</t>
  </si>
  <si>
    <t>Organization and Nature of Business</t>
  </si>
  <si>
    <t xml:space="preserve">Organization and Nature of Business
eGain Corporation (“eGain”, the “Company”, “our”, “we” or “us”) is a leading provider of cloud-based and on-site customer engagement software solutions. For over a decade, our solutions have helped improve customer experience, grow sales, and optimize service processes across the web, social, and phone channels. Hundreds of global enterprises rely on us to transform fragmented sales engagement and customer service operations into unified customer engagement hubs. We have operations in the United States, United Kingdom, Netherlands, Ireland, Italy, Germany, France, South Africa, and India. </t>
  </si>
  <si>
    <t>Principles of Consolidation</t>
  </si>
  <si>
    <t xml:space="preserve">Principles of Consolidation
The consolidated financial statements include the accounts of eGain and our wholly-owned subsidiaries, eGain Communications Ltd., Exony Limited (“Exony”), eGain Communications Pvt. Ltd., eGain Communications SrL, eGain Communications B.V., eGain Communications (SA), eGain France S.A.R.L and eGain Deutschland GmbH. All significant intercompany balances and transactions have been eliminated.
In fiscal year 2013, we liquidated our Cayman subsidiary (eGain Cayman Ltd). There was no financial impact to our consolidated financial statements. In fiscal year 201 5 , we liquidated our Inference, SiteBridge and Australia (eGain Communications Pty Ltd) subsidiaries and recorded a reclassification adjustment from accumulated other comprehensive loss on the consolidated balance sheet s to other expense on the consolidated statement s of operations.
Business Combinations
Business combinations are accounted for at fair value under the purchase method of accounting. Acquisition costs are expensed as incurred and recorded in general and administrative expenses and changes in deferred tax asset valuation allowances and income tax uncertainties after the acquisition date affect income tax expense.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condensed consolidated financial statements could result in a possible impairment of the intangible assets and goodwill, or require acceleration of the amortization expense of finite-lived intangible assets.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estimates are based upon information available as of the date of the financial statements. Actual results could differ from those estimates.
We evaluate our significant estimates, including those related to revenue recognition, provision for doubtful accounts, valuation of stock-based compensation, valuation of long-lived assets, valuation of deferred tax assets, and litigation, among other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We refer to accounting estimates of this type as “critical accounting estimates.” </t>
  </si>
  <si>
    <t>Foreign Currency</t>
  </si>
  <si>
    <t xml:space="preserve">Foreign Currency
The functional currency of each of our international subsidiaries is the local currency of the country in which it operates. Assets and liabilities of our foreign subsidiaries are translated at month-end exchange rates, and revenue and expenses are translated at the average monthly exchange rates. The resulting cumulative translation adjustments are recorded as a component of accumulated other comprehensive loss. Foreign currency transaction gains and losses are included in “other income (expense), net” in the consolidated statements of operations, and resulted in a loss of $400,000 , a loss of $405,000 , and a gain of $317,000 in fiscal years 2015, 2014 and 2013, respectively. </t>
  </si>
  <si>
    <t>Cash and Cash Equivalents, Restricted Cash and Investments</t>
  </si>
  <si>
    <t xml:space="preserve">Cash and Cash Equivalents, Restricted Cash and Investments
We consider all highly liquid investments with an original purchase to maturity date of three months or less to be cash equivalents. Time deposits held for investments that are not debt securities are included in short-term investments in the consolidated balance sheets. Investments in time deposits with original maturities of more than three months but remaining maturities of less than one year are considered short-term investments. Investments held with the intent to reinvest or hold for longer than a year, or with remaining maturities of one year or more, are considered long-term investments. Our cash equivalents as of June 30, 2015 and 2014 consisted of money market funds with original maturities of three months or less, and are therefore classified as cash and cash equivalents in the accompanying consolidated balance sheets. As of June 30, 2015 and 2014, we did not have any short-term or long-term investments.
Cash earmarked for a specific purpose and therefore not available for immediate and general use by the Company is considered restricted cash. Expected usage of restricted cash within one year are classified as a current asset; expected usage more than a year are considered a non-current asset. As of June 30, 2015, our restricted cash consisted primarily of cash earmarked for the payment of Exony’s management incentive bonus which was paid in August 2015, the first anniversary of the Exony acquisition close date. </t>
  </si>
  <si>
    <t>Fair Value of Financial Instruments</t>
  </si>
  <si>
    <t xml:space="preserve">Fair Value of Financial Instruments
Our financial instruments consist of cash and cash equivalents, restricted cash, accounts receiv able, accounts payable and debt . We do not have any derivative financial instruments. We believe the reported carrying amounts of these financial instruments approximate fair value, based upon their short-term nature and comparable market information available at the respective balance sheet dates. </t>
  </si>
  <si>
    <t>Concentration of Credit Risk</t>
  </si>
  <si>
    <t xml:space="preserve">Concentration of Credit Risk
Financial instruments that subject us to concentrations of credit risk consist principally of cash and cash equivalents and trade accounts receivable. Cash and cash equivalents and investments are deposited with high credit quality institutions. We are exposed to credit risk in the event of default by these institutions to the extent of the amount recorded on the balance sheet. We invest excess cash primarily in money market funds, which are highly liquid securities that bear minimal risk. In addition, we have investment policies and procedures that are reviewed periodically to minimize credit risk. Our cash, cash equivalents and restricted cash were $9.3 million as of June 30, 2015 which exceeded the FDIC (Federal Deposit Insurance Corporation) limit.
Our customer base extends across many different industries and geographic regions. Revenue is allocated to individual countries and geographic region by customer, based on where the product is shipped to and location of services performed. There was one customer accounted for 10% of total revenue in fiscal years 2015. Two customers accounted for 16% and 10% of total revenue in fiscal years 2014. Two customer accounted for 18% and 10% of total revenue in fiscal year 2013.
We perform ongoing credit evaluations of our customers with outstanding receivables and generally do not require collateral. In addition, we established an allowance for doubtful accounts based upon factors surrounding the credit risk of customers, historical trends and other information. There were two customers accounted for approximately 16% and 12% of accounts receivable at June 30, 2015. Two customers accounted for approximately 28% and 14% , of accounts receivable at June 30, 2014. Two customer accounted for approximately 15% and 11% of accounts receivable at June 30, 2013. </t>
  </si>
  <si>
    <t>Accounts Receivable and Allowance for Doubtful Accounts</t>
  </si>
  <si>
    <t xml:space="preserve">Accounts Receivable and Allowance for Doubtful Accounts
We extend unsecured credit to our customers on a regular basis. Our accounts receivable are derived from revenue earned from customers and are not interest bearing. We also maintain an allowance for doubtful accounts to reserve for potential uncollectible trade receivables. We review our trade receivables by aging category to identify specific customers with known disputes or collectibility issues. We exercise judgment when determining the adequacy of these reserves as we evaluate historical bad debt trends, general economic conditions in the U.S. and internationally, and changes in customer financial conditions. If we made different judgments or utilized different estimates, material differences may result in additional reserves for trade receivables, which would be reflected by charges in general and administrative expenses for any period presented. We write off a receivable after all collection efforts have been exhausted and the amount is deemed uncollectible. </t>
  </si>
  <si>
    <t>Property and Equipment</t>
  </si>
  <si>
    <t xml:space="preserve">Property and Equipment
Property and equipment are stated at cost, net of accumulated depreciation and amortization. Depreciation is computed using the straight-line method over the estimated useful life of the respective assets, which typically is between three to five years. Leasehold improvements and leased equipment are depreciated on straight-line basis over the shorter of the lease term or useful life of the asset, which is typically three to five years. </t>
  </si>
  <si>
    <t>Goodwill and Other Intangible Assets</t>
  </si>
  <si>
    <t xml:space="preserve">Goodwill and Other Intangible Assets
We review goodwill annually for impairment or sooner whenever events or changes in circumstances indicate that they may be impaired. These events or circumstances could include a significant change in the business climate, legal factors, operating performance indicators, competition, or sale or disposition of a significant portion of a reporting unit. In addition, we evaluate purchased intangible assets to determine that all such assets have determinable lives. We operate under a single reporting unit and accordingly, all of our goodwill is associated with the entire company. We performed annual impairment reviews for fiscal years 201 5 , 201 4 and 201 3 and found no impairment. </t>
  </si>
  <si>
    <t>Impairment of Long-Lived Assets</t>
  </si>
  <si>
    <t xml:space="preserve">Impairment of Long-Lived Assets
We review long-lived assets for impairment, including property and equipment, whenever events or changes in business circumstances indicate that the carrying amounts of the assets may not be fully recoverable. An impairment loss is recognized when estimated undiscounted future cash flows expected to result from the use of the asset and its eventual disposition are less than its carrying amount. Impairment, if any, is assessed using discounted cash flows. During fiscal years 201 5 , 201 4 , and 201 3 , we did not have any such losses. </t>
  </si>
  <si>
    <t>Revenue Recognition</t>
  </si>
  <si>
    <t xml:space="preserve">Revenue Recognition
We enter into arrangements to deliver multiple products or services (multiple-elements). We apply software revenue recognition rules and multiple-elements arrangement revenue guidance. Significant management judgments and estimates are made and used to determine the revenue recognized in any accounting period. Material differences may result in changes to the amount and timing of our revenue for any period if different conditions were to prevail. We present revenue, net of taxes collected from customers and remitted to governmental authorities.
We derive revenue from three sources:
i.
Subscription and support fees primarily consist of cloud revenue from customers accessing our enterprise cloud computing services, term license revenue, and maintenance and support revenue;
ii.
License fees primarily consist of perpetual software license revenue;
iii.
Professional services primarily consist of consulting, implementation services and training.
Revenues are recognized when all of the following criteria are met:
·
Persuasive evidence of an arrangement exists: Evidence of an arrangement consists of a written contract signed by both the customer and management prior to the end of the period. We use signed software license, services agreements and order forms as evidence of an arrangement for sales of software, cloud, maintenance and support. We use signed statement of work as evidence of arrangement for professional services.
·
Delivery or performance has occurre d : Software is delivered to customers electronically or on a CD-ROM, and license files are delivered electronically. Delivery is considered to have occurred when we provide the customer access to the software along with login credentials.
·
Fees are fixed or determinable: We assess whether the fee is fixed or determinable based on the payment terms associated with the transaction. Arrangements where a significant portion of the fee is due beyond 90 days from delivery are generally not considered to be fixed or determinable.
·
Collectibility is probable: We assess collectibility based on a number of factors, including the customer’s past payment history and its current creditworthiness. Payment terms generally range from 30 to 90 days from invoice date. If we determine that collection of a fee is not reasonably assured, we defer the revenue and recognize it at the time collection becomes reasonably assured, which is generally upon receipt of cash payment.
We apply the provisions of Accounting Standards Codification, or ASC, 985-605, Software Revenue Recognition , to all transactions involving the licensing of software products. In the event of a multiple element arrangement for a license transaction, we evaluate the transaction as if each element represents a separate unit of accounting taking into account all factors following the accounting standards. We apply ASC 605, Revenue Recognition, for cloud transactions to determine the accounting treatment for multiple elements. We also apply ASC 605-35 for fixed fee arrangements in which we use the percentage of completion method to recognize revenue when reliable estimates are available for the costs and efforts necessary to complete the implementation services. When such estimates are not available, the completed contract method is utilized. Under the completed contract method, revenue is recognized only when a contract is completed or substantially complete.
When licenses are sold together with system implementation and consulting services, license fees are recognized upon shipment, provided that (i) payment of the license fees is not dependent upon the performance of the consulting and implementation services, (ii) the services are available from other vendors, (iii) the services qualify for separate accounting as we have sufficient experience in providing such services, have the ability to estimate cost of providing such services, and we have vendor-specific objective evidence, or VSOE, of fair value, and (iv) the services are not essential to the functionality of the software.
We enter into arrangements with multiple-deliverables that generally include subscription, maintenance and support, and professional services. We evaluate whether each of the elements in these arrangements represents a separate unit of accounting, as defined by ASC 605, using all applicable facts and circumstances, including whether (i) we sell or could readily sell the element unaccompanied by the other elements, (ii) the element has stand-alone value to the customer, and (iii) there is a general right of return. We use VSOE, of fair value for each of those units, when available. For revenue recognition with multiple-deliverable elements, in certain limited circumstances when VSOE of fair value does not exist, we apply the selling price hierarchy, which includes VSOE, third-party evidence of selling price, or TPE, and best estimate of selling price, or BESP. We determine the relative selling price for a deliverable based on VSOE, if available, or BESP, if VSOE is not available. We have determined that TPE is not a practical alternative due to differences in our service offerings compared to other parties and the availability of relevant third-party pricing information.
We determine BESP by considering our overall pricing objectives and market conditions. Significant pricing practices taken into consideration include our discounting practices, the size and volume of our transactions, customer demographic, the geographic area where services are sold, price lists, its go-to-market strategy, historical standalone sales and contract prices. The determination of BESP is made through consultation with and approval by our management, taking into consideration the go-to-market strategy. As our go-to-market strategies evolve, we may modify our pricing practices in the future, which could result in changes in relative selling prices, including both VSOE and BESP.
Subscription and Support Revenue
Cloud Revenue
Cloud revenue consists of subscription fees from customers accessing our cloud-based service offerings. We recognize cloud services revenue ratably over the period of the applicable agreement as services are provided. Cloud agreements typically have an initial term of 12 t o 36 months and automatically renew unless either party cancels the agreement. The majority of the cloud services customers purchase a combination of our cloud service and professional services. In some cases, the customer may also acquire a license for our software.
We consider the applicability of ASC 985-605, on a contract-by-contract basis. In cloud based agreements, where the customer does not have the contractual right to take possession of the software, the revenue is recognized on a monthly basis over the term of the contract. Invoiced amounts are recorded in accounts receivable and in deferred revenue or revenue, depending on whether the revenue recognition criteria have been met. We consider a software element to exist when we determine that the customer has the contractual right to take possession of our software at any time during the cloud period without significant penalty and can feasibly run the software on its own hardware or enter into another arrangement with a third party to host the software. Additionally, we have established VSOE for the cloud and maintenance and support elements of perpetual license sales, based on the prices charged when sold separately and substantive renewal terms. Accordingly, when a software element exists in a cloud services arrangement, license revenue for the perpetual software license element is determined using the residual method and is recognized upon delivery. Revenue for the cloud and maintenance and support elements is recognized ratably over the contractual time period. Professional services are recognized as described below under “Professional Services Revenue.” If VSOE of fair value cannot be established for the undelivered elements of an agreement, the entire amount of revenue from the arrangement is recognized ratably over the period that these elements are delivered.
Term License Revenue
Term license revenue includes arrangements where our customers receive license rights to use our software along with bundled maintenance and support services for the term of the contract. The majority of our contracts provide customers with the right to use one or more products up to a specific license capacity. Certain of our license agreements stipulate that customers can exceed pre-determined base capacity levels, in which case additional fees are specified in the license agreement. Term license revenue is recognized ratably over the term of the license contract.
Maintenance and Support Revenue
Maintenance and support revenue consists of customers purchasing maintenance and support for our on-premise software. We use VSOE of fair value for maintenance and support to account for the arrangement using the residual method, regardless of any separate prices stated within the contract for each element. Maintenance and support revenue is recognized ratably over the term of the maintenance contract, which is typically one year. Maintenance and support is renewable by the customer on an annual basis. Maintenance and support rates, including subsequent renewal rates, are typically established based upon a specified percentage of net license fees as set forth in the arrangement.
License Revenue
License revenue consists of perpetual license rights sold to customers to use our software in conjunction with related maintenance and support services. If an acceptance period is required, revenue is recognized upon the earlier of customer acceptance or the expiration of the acceptance period. In software arrangements that include rights to multiple software products and/or services, we use the residual method under which revenue is allocated to the undelivered elements based on VSOE of the fair value of such undelivered elements. The residual amount of revenue is allocated to the delivered elements and recognized as revenue, assuming all other criteria for revenue recognition have been met. Such undelivered elements in these arrangements typically consist of software maintenance and support, implementation and consulting services and in some cases, cloud services.
License sales to resellers as a percentage of total revenue were approximately 15% , 11 % , and 6 % in fiscal years 2015, 2014 and 2013, respectively. Revenue from sales to resellers is generally recognized upon delivery to the reseller but depends on the facts and circumstances of the transaction, such as our understanding of the reseller’s plans to sell the software, if there are any return provisions, price protection or other allowances, the reseller’s financial status and our experience with the particular reseller. Historically sales to resellers have not included any return provisions, price protections or other allowances.
Professional Services Revenue
Professional Services Revenue includes system implementation, consulting and training. For license transactions, the majority of our consulting and implementation services qualify for separate accounting. We use VSOE of fair value for the services to account for the arrangement using the residual method, regardless of any separate prices stated within the contract for each element. Our consulting and implementation service contracts are bid either on a fixed-fee basis or on a time-and-materials basis. Substantially all of our contracts are on a time-and-materials basis. For time-and-materials contracts, where the services are not essential to the functionality, we recognize revenue as services are performed. If the services are essential to functionality, then both the product license revenue and the service revenue are recognized under the percentage of completion method. For a fixed-fee contract, we recognize revenue based upon the costs and efforts to complete the services in accordance with the percentage of completion method, provided we are able to estimate such cost and efforts.
Under ASC 605-25, i n order to account for deliverables in a multiple-deliverable arrangement as separate units of accounting, the deliverables must have standalone value upon delivery. For cloud services, in determining whether professional services have standalone value, we consider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We determined at or around July 1, 2013 that we had established standalone value for consulting and implementation services. This was primarily due to the change in our business focus, the growing number of partners we trained and certified to perform these deployment services and the consequential sale of subscription services without bundled implementation service. Revenues earned from professional services related to consulting and implementation of a majority of our core subscription services are being accounted for separately from revenues earned from subscription services beginning July 1, 2013 when the standalone value was established for those professional services.
For those contracts that have standalone value, we recognized the services revenue when rendered for time and material contracts, when the milestones are achieved and accepted by the customer for fixed price contracts or by percentage of completion basis if there is no acceptance criteria. For cloud, consulting and implementation services that do not qualify for separate accounting, we recognize the services revenue ratably over the estimated life of the customer cloud relationship, once cloud has gone live or system ready. We currently estimate the life of the customer cloud relationship to be approximately 28 months, based on the average life of all cloud customer relationships.
Training revenue that meets the criteria to be accounted for separately is recognized when training is provided. </t>
  </si>
  <si>
    <t>Deferred Revenue</t>
  </si>
  <si>
    <t xml:space="preserve">Deferred Revenue
Deferred revenue primarily consists of payments received in advance of revenue recognition from cloud, term license, and maintenance and support services and is recognized as the revenue recognition criteria are met. We generally invoice customers in annual or quarterly installments. The deferred revenue balance does not represent the total contract value of annual or multi-year, non-cancelable cloud or maintenance and support agreements. Deferred revenue is influenced by several factors, including seasonality, the compounding effects of renewals, invoice duration, invoice timing and new business linearity within the quarter.
Deferred revenue that will be recognized during the succeeding twelve-month period is recorded as current deferred revenue and the remaining portion is recorded as noncurrent. </t>
  </si>
  <si>
    <t>Deferred Commissions</t>
  </si>
  <si>
    <t xml:space="preserve">Deferred Commissions
Deferred commissions are the direct and incremental costs directly associated with cloud and term license contracts with customers and consist of sales commissions to our direct sales force.
The commissions are deferred and amortized over the terms of the related customer contracts, which are typically 12 to 36 months. The commission payments are paid based on contract terms in the month following the quarter in which the commissions are earned. The deferred commission amounts are recognized as “sales and marketing” expense in the consolidated statements of operations over the terms of the related customer contracts, in proportion to the recognition of the associated revenue. </t>
  </si>
  <si>
    <t>Deferred Financing Costs</t>
  </si>
  <si>
    <t xml:space="preserve">Deferred Financing Costs
Costs relating to obtaining the credit agreement with Wells Fargo Bank are capitalized and amortized over the term of the related debt using the effective interest method. Deferred financing costs and accumulated amortization as of June 3 0 , 201 5 were $550,000 and $79,000 , respectively and are included net of bank borrowings in the accompanying consolidated balance sheets. Amortization of deferred financing costs were recorded as interest expense. When a loan is paid in full, any unamortized financing costs are removed from the related accounts and charged to operations as interest expense . </t>
  </si>
  <si>
    <t>Leases</t>
  </si>
  <si>
    <t xml:space="preserve">Leases
Lease agreements are evaluated to determine whether they are capital or operating leases in accordance with ASC 840, Accounting for Leases . When any one of the four test criteria in ASC 840 is met, the lease then qualifies as a capital lease.
Capital leases are capitalized at the lower of the net present value of the total amount payable under the leasing agreement (excluding finance charges) or the fair market value of the leased asset. Capital lease assets are depreciated on a straight-line basis, over a period consistent with our normal depreciation policy for tangible fixed assets, but not exceeding the lease term. Interest charges are expensed over the period of the lease in relation to the carrying value of the capital lease obligation.
Rent expense for operating leases, which may include free rent or fixed escalation amounts in addition to minimum lease payments, is recognized on a straight-line basis over the duration of each lease term. </t>
  </si>
  <si>
    <t>Software Development Costs</t>
  </si>
  <si>
    <t xml:space="preserve">Software Development Costs
We account for software development costs in accordance with ASC 985, Software , for costs of the software to be sold, leased or marketed, whereby costs for the development of new software products and substantial enhancements to existing software products are included in research and development expense as incurred until technological feasibility has been established, at which time any additional costs are capitalized. Technological feasibility is established upon completion of a working model. To date, software development costs incurred in the period between achieving technological feasibility and general availability of software have not been material and have been charged to operations as incurred. </t>
  </si>
  <si>
    <t>Advertising Costs</t>
  </si>
  <si>
    <t xml:space="preserve">Advertising Costs
We expense advertising costs as incurred. Total advertising expenses for the fiscal years ended June 30, 2015, 2014 and 2013 were $68,000 , $120,000 , and $138,000 respectively. </t>
  </si>
  <si>
    <t>Stock-Based Compensation</t>
  </si>
  <si>
    <t xml:space="preserve">Stock-Based Compensation
We account for stock -based compensation in accordance with ASC 718, Compensation—Stock Compensation . Under the fair value recognition provisions of ASC 718, stock-based compensation cost is measured at the grant date based on the fair value of the award and is recognized as expense over the vesting period. Determining the fair value of the stock-based awards at the grant date requires significant judgment and the use of estimates, particularly surrounding Black-Scholes valuation assumptions such as stock price volatility and expected option term. </t>
  </si>
  <si>
    <t xml:space="preserve">Income Taxes
Income taxes are accounted for using the asset and liability method in accordance with ASC 740, Income Taxes. Under this method, deferred tax liabilities and assets are recognized for the estimated future tax consequences attributable to differences between the financial statement carrying amounts of existing assets and liabilities and their respective tax bases. For the legacy eGain business in the United States and United Kingdom, based upon the weight of available evidence, which includes our historical operating performance and the reported cumulative net losses in all prior years, we have provided a full valuation allowance against our net deferred tax assets. The remaining eGain foreign operations as well as Exony’s business have historically been profitable and we believe it is more likely than not that those assets will be realized. Our tax provision primarily relates to foreign activities as well as state income taxes. Our income tax rate differs from the statutory tax rates primarily due to the utilization of net operating loss carry-forwards which had previously been valued against.
We account for uncertain tax positions according to the provisions of ASC 740. ASC 740 contains a two-step approach for recognizing and measuring uncertain tax positions. Tax positions are evaluated for recognition by determining if the weight of available evidence indicates that it is probable that the position will be sustained on audit, including resolution of related appeals or litigation. Tax benefits are then measured as the largest amount which is more than 50% likely of being realized upon ultimate settlement. We consider many factors when evaluating and estimating tax positions and tax benefits, which may require periodic adjustments and which may not accurately anticipate actual outcomes. </t>
  </si>
  <si>
    <t>Comprehensive Income / (Loss)</t>
  </si>
  <si>
    <t xml:space="preserve">Comprehensive Income (Loss)
We report comprehensive income (loss) and its components in accordance with ASC 220, Comprehensive Income . Under the accounting standards, comprehensive income (loss) includes all changes in equity during a period except those resulting from investments by or distributions to owners. Total comprehensive income (loss) for each of the three years in the period ended June 30, 2015 is shown in the accompanying statements of comprehensive income (loss). Accumulated other comprehensive loss presented in the accompanying consolidated balance sheets at June 30, 2015 and 201 4 consist of accumulated foreign currency translation adjustments. </t>
  </si>
  <si>
    <t>Net Income / (Loss) Per Common Share</t>
  </si>
  <si>
    <t xml:space="preserve">Net Income (Loss) Per Common Share
Basic net income (loss) per common share is computed using the weighted-average number of shares of common stock outstanding. In periods where net income is reported, the weighted average number of shares is increased by warrants and options in the money to calculate diluted net income per common share.
The following table represents the calculation of basic and diluted net income (loss) per common share (in thousands, except per share data):
Years Ended June 30,
2015
2014
2013
Net income (loss) applicable to common stockholders
$
$
$
Basic net income (loss) per common share
$
$
$
Weighted average common shares used in computing basic net income (loss) per common share
Effect of dilutive options and warrants outstanding
—
—
Weighted average common shares used in computing diluted net income (loss) per common share
Diluted net income (loss) per common share
$
$
$
Weighted average shares of stock options to purchase 2,718,069 , 2,218,445 , and 593,282 shares of common stock as of June 30, 2015, 2014, and 2013, respectively, were not included in the computation of diluted net income (loss) per common share due to their anti-dilutive effect. Such securities could have a dilutive effect in future periods. </t>
  </si>
  <si>
    <t>Segment Information</t>
  </si>
  <si>
    <t xml:space="preserve">Segment Information
We operate in one segment, the development, license, implementation and support of our customer service infrastructure software solutions. Operating segments are identified as components of an enterprise for which discrete financial information is available and regularly reviewed by our chief operating decision-maker in order to make decisions about resources to be allocated to the segment and assess its performance. Our chief operating decision-makers under ASC 280, Segment Reporting , are our executive management team. Our chief operating decision-makers review financial information presented on a consolidated basis for purposes of making operating decisions and assessing financial performance.
Information relating to our geographic areas for the fiscal years ended June 30, 2015, 2014 and 2013 is as follows (in thousands):
Operating
Total
Income
Long-Lived
Revenue
(Loss)
Assets
Year ended June 30, 2015:
North America
$
$
$
EMEA
Asia Pacific
$
$
$
Year ended June 30, 2014:
North America
$
$
$
EMEA
Asia Pacific
$
$
$
Year ended June 30, 2013:
North America
$
$
EMEA
Asia Pacific
$
$
For the purposes of entity-wi de geographic area disclosures, we define long-lived assets as hard assets that cannot be easily removed, such as property and equipment. </t>
  </si>
  <si>
    <t>New Accounting Pronouncements</t>
  </si>
  <si>
    <t xml:space="preserve">New Accounting Pronouncements
In April 2015, the Financial Accounting and Standards Board, or the FASB, issued Accounting Standards Update, or ASU 2015-05, Intangibles—Goodwill and Other— Internal-Use Software, which provides guidance on customer’s accounting for fees paid in a cloud computing arrangement. The amendments in this update are effective for fiscal years, and interim periods within those years, beginning after December 15, 2015 (our fiscal 2017). The Company opted to early adopt this standard on a prospective basis, applying it to all cloud computing arrangements entered into in fiscal year 2015. As such, cloud computing arrangements that do not include a software license were accounted for as a service contract on our consolidated financial statements.
In April 2015, the FASB, issued ASU 2015-03, Interest—Imputation of Interest, which simplifies the presentation of debt issuance costs. The amendments in this update are effective for fiscal years, and interim periods within those years, beginning after December 15, 2015 (our fiscal 2017). The Company opted to early adopt this standard on a prospective basis in fiscal year 2015. As such, debt issuance costs were reclassified to bank borrowings on our consolidated balance sheets.
In January 2015, the FASB, issued ASU 2015-01, Income Statement—Extraordinary and Unusual Items, which eliminates the requirement to consider whether an event or transaction is extraordinary. The amendments in this update are effective for fiscal years, and interim periods within those years, beginning after December 15, 2015 (our fiscal 2017). We do not anticipate the adoption of this amendment to have a material impact on our consolidated financial statements.
In August 2014, the FASB issued ASU 2014-15, Presentation of Financial Statements — Going Concern , which provides guidance about management’s responsibility to evaluate whether there is substantial doubt about an entity’s ability to continue as a going concern or to provide related footnote disclosures. The amendments in this update are effective for the annual periods ending after December 15, 2016 (our fiscal 2018). We do not anticipate the adoption of this amendment to have a material impact on our consolidated financial statements
In June 2014, the FASB, issued ASU 2014-12, Compensation-Stock Compensation which applies to all reporting entities that grant their employees share-based payments in which the terms of the award provide that a performance target that affects vesting could be achieved after the requisite service period. The amendments in this update are effective for fiscal years, and interim periods within those years, beginning after December 15, 2015 (our fiscal 2017). We do not anticipate the adoption of this amendment to have a material impact on our consolidated financial statements.
In May 2014, the FASB issued ASU 2014-09 , Revenue from Contracts with Customers ,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The amendments in this update are effective for annual reporting periods beginning after Dec ember 15, 2017 (our fiscal 2019 ), including interim periods within that reporting period, with early application permitted for periods beginning after December 31, 2016 . The Company is currently evaluating the effects that the adoption of this guidance will have on the Company’s financial position, results of operations and cash flows. </t>
  </si>
  <si>
    <t>Summary of Business and Significant Accounting Policies (Tables)</t>
  </si>
  <si>
    <t>Schedule of Calculation of Basic and Diluted Net Loss per Common Share</t>
  </si>
  <si>
    <t>The following table represents the calculation of basic and diluted net income (loss) per common share (in thousands, except per share data):
Years Ended June 30,
2015
2014
2013
Net income (loss) applicable to common stockholders
$
$
$
Basic net income (loss) per common share
$
$
$
Weighted average common shares used in computing basic net income (loss) per common share
Effect of dilutive options and warrants outstanding
—
—
Weighted average common shares used in computing diluted net income (loss) per common share
Diluted net income (loss) per common share
$
$
$</t>
  </si>
  <si>
    <t>Schedule of Segment Information</t>
  </si>
  <si>
    <t xml:space="preserve">Information relating to our geographic areas for the fiscal years ended June 30, 2015, 2014 and 2013 is as follows (in thousands):
Operating
Total
Income
Long-Lived
Revenue
(Loss)
Assets
Year ended June 30, 2015:
North America
$
$
$
EMEA
Asia Pacific
$
$
$
Year ended June 30, 2014:
North America
$
$
$
EMEA
Asia Pacific
$
$
$
Year ended June 30, 2013:
North America
$
$
EMEA
Asia Pacific
$
$
For the purposes of entity-wi de geographic area disclosures, </t>
  </si>
  <si>
    <t>Balance Sheet Components (Tables)</t>
  </si>
  <si>
    <t>Property and equipment consists of the following (in thousands):
Year Ended June 30,
2015
2014
Computers and equipment
$
$
Leased Equipment
Furniture and fixtures
Leasehold improvements
Total
Accumulated depreciation and amortization
Property and equipment, net
$
$</t>
  </si>
  <si>
    <t>Summary of Accrued compensation</t>
  </si>
  <si>
    <t>Accrued compensation consist of the following (in thousands):
Year Ended June 30,
2015
2014
Accrued bonuses
$
$
Accrued vacation
Payroll and other employee related costs
Accrued commissions
Accrued compensation
$
$</t>
  </si>
  <si>
    <t>Summary of Accrued liabilities</t>
  </si>
  <si>
    <t>Accrued liabilities consist of the following (in thousands):
Year Ended June 30,
2015
2014
Accrued other liabilities
$
VAT liability
Sales tax payable
Customer advances
Accrued liabilities
$
$</t>
  </si>
  <si>
    <t>Bank Borrowings (Tables)</t>
  </si>
  <si>
    <t>Summary of Debt Maturities</t>
  </si>
  <si>
    <t>The following table summarizes debt maturities during each of the next five fiscal years and thereafter on an aggregate basis a s of June 30, 2015 (in thousands):
Bank
Borrowings
2016
$
2017
2018
2019
2020
Total bank borrowings
Less amounts representing deferred financing costs
Total bank borrowings
Less current debt maturities
Bank borrowings, net of current portion
$</t>
  </si>
  <si>
    <t>Income Taxes (Tables)</t>
  </si>
  <si>
    <t>Income / (Loss) Before Income Taxes</t>
  </si>
  <si>
    <t>Income (loss) before income tax provision consisted of the following (in thousands):
Year Ended June 30,
2015
2014
2013
United States
$
$
$
Foreign
Income (loss) before income tax provision
$
$
$</t>
  </si>
  <si>
    <t>Reconciliation of Federal Statutory Tax Rate to Effective Tax Rate</t>
  </si>
  <si>
    <t>Year Ended June 30,
2015
2014
2013
Federal statutory income tax rate
%
%
%
Current state taxes
—
Foreign rate differential
Expired net operating losses
—
—
Research and development credits
Foreign withholding tax
Nondeductible secondary offering expenditures
—
—
Other items
Net change in valuation allowance
Effective tax rate
%
%
%</t>
  </si>
  <si>
    <t>Components of Income Tax Provision</t>
  </si>
  <si>
    <t>The components of the income tax provision are as follows (in thousands):
Year Ended June 30,
2015
2014
2013
Current provision:
Federal
$
$
$
Foreign
State
Total current:
Deferred (benefit):
Foreign
—
Total deferred:
—
Income tax provision
$
$
$</t>
  </si>
  <si>
    <t>Components of Deferred Tax Assets and Liabilities</t>
  </si>
  <si>
    <t>Significant components of our deferred tax assets and liabilities for federal and state income taxes are as follows (in thousands):
June 30,
2015
2014
Deferred tax assets:
Net operating loss carryforwards
$
$
Research credits
Deferred revenue
Stock compensation
Accruals and Reserves
Other
Total deferred tax assets
Valuation allowance for deferred tax assets
Net deferred tax assets (liabilities), included in other assets and other long term liabilities
$
$</t>
  </si>
  <si>
    <t>Aggregate Changes in the Balance of Gross Unrecognized Tax Benefits</t>
  </si>
  <si>
    <t>The aggregate changes in the balance of our gross unrecognized tax benefits during fiscal years 201 5 , 201 4 and 201 3 were as follows (in thousands):
Year Ended June 30,
2015
2014
2013
Beginning balance
$
$
$
Increases in balances related to tax positions taken during current periods
Decrease in balances related to tax positions taken during prior periods
—
—
Ending balance
$
$
$</t>
  </si>
  <si>
    <t>Stockholders' Equity (Tables)</t>
  </si>
  <si>
    <t>Reserved Shares of Common Stock for Issuance</t>
  </si>
  <si>
    <t>Reserved
Stock
Options
Stock options outstanding
Reserved for future grants of stock options
Total reserved shares of common stock for issuance</t>
  </si>
  <si>
    <t>Summary of Stock Options Outstanding and Exercisable under All Stock Option Plans</t>
  </si>
  <si>
    <t>Options Outstanding
Options Exercisable
Weighted
Range of
Average
Weighted
Weighted
Exercise
Remaining
Average
Average
Prices
Number
Contractual Life
Exercise Price
Number
Exercise Price
$0.30 - $0.70
2.87
$
0.50
$
0.50
$0.74 - $0.74
4.14
$
0.74
$
0.74
$0.75 - $3.40
4.81
$
1.73
$
1.24
$3.64 - $4.99
8.21
$
4.23
$
4.07
$5.00 - $5.47
6.94
$
5.28
$
5.30
$5.55 - $6.25
7.23
$
5.95
$
5.87
$6.29 - $6.29
9.19
$
6.29
$
6.29
$6.30 - $7.94
8.27
$
7.42
$
7.35
$8.02 - $12.33
7.84
$
9.74
$
9.65
$12.47 - $15.50
8.21
$
13.72
$
13.70
$0.30 - $15.50
7.08
$
4.99
$
3.72</t>
  </si>
  <si>
    <t>Summary of Option Vested and Exercisable</t>
  </si>
  <si>
    <t>Weighted
Average
Weighted
Aggregate
Remaining
Number of
Average
Intrinsic
Contractual
Shares
Exercise Price
Value
Term
Options outstanding
$
$
Fully vested and expected to vest options
$
$
Options exercisable
$
$</t>
  </si>
  <si>
    <t>Summary of Effect of Stock Based Compensation</t>
  </si>
  <si>
    <t>The table below summarizes the effect of stock-based compensation (in thousands, except per share amounts):
Year Ended June 30,
2015
2014
2013
Non-cash stock-based compensation expense
$
$
$
Income tax benefit
—
—
—
Net income effect
$
$
$
Net effect on income (loss) per share, basic and diluted
$
$
$</t>
  </si>
  <si>
    <t>Summary of Stock Option Assumptions</t>
  </si>
  <si>
    <t>Year Ended June 30,
2015
2014
2013
Dividend yield
—
—
—
Expected volatility
%
%
%
Average risk-free interest rate
%
%
%
Expected life (in years)</t>
  </si>
  <si>
    <t>2005 Management Stock Option Plan</t>
  </si>
  <si>
    <t>Activity Plan</t>
  </si>
  <si>
    <t>Shares
Available for
Options
Weighted
Grant
Outstanding
Average Price
Balance at June 30, 2012
$
Options Exercised
—
$
Options Forfeited / Expired
$
Balance at June 30, 2013
$
Options Exercised
—
$
Options Forfeited / Expired
$
Balance at June 30, 2014
$
Shares Authorized for Issuance
—
$
—
Options Granted
$
Options Exercised
—
$
Options Forfeited / Expired
$
Balance at June 30, 2015
$</t>
  </si>
  <si>
    <t>2005 Stock Incentive Plan</t>
  </si>
  <si>
    <t>Shares
Weighted
Available for
Options
Average
Grant
Outstanding
Price
Balance at June 30, 2012
$
Options Granted
$
Options Exercised
—
$
Options Forfeited / Expired
$
Balance at June 30, 2013
$
Options Granted
$
Options Exercised
—
$
Options Forfeited / Expired
$
Balance at June 30, 2014
$
Shares Authorized for Issuance
—
$
—
Options Granted
$
Options Exercised
—
$
Options Forfeited / Expired
$
Balance at June 30, 2015
$</t>
  </si>
  <si>
    <t>2000 Non-Management Stock Option Plan</t>
  </si>
  <si>
    <t>Shares
Weighted
Available for
Options
Average
Grant
Outstanding
Price
Balance at June 30, 2012
—
$
Options Exercised
—
$
Options Forfeited / Expired
—
$
Balance at June 30, 2013
—
$
Options Exercised
—
$
Options Forfeited / Expired
—
$
Balance at June 30, 2014
—
$
Options Exercised
—
$
Options Forfeited / Expired
—
—
$
—
Balance at June 30, 2015
—
$</t>
  </si>
  <si>
    <t>1998 Stock Plan</t>
  </si>
  <si>
    <t>Shares
Weighted
Available for
Options
Average
Grant
Outstanding
Price
Balance at June 30, 2012
—
$
Options Exercised
—
$
Options Forfeited / Expired
—
$
Balance at June 30, 2013
—
$
Options Exercised
—
$
Options Forfeited / Expired
—
$
Balance at June 30, 2014
—
$
Options Exercised
—
$
Options Forfeited / Expired
—
$
Balance at June 30, 2015
—
$</t>
  </si>
  <si>
    <t>Acquisition (Tables)</t>
  </si>
  <si>
    <t>Schedule of Purchase Price Allocation</t>
  </si>
  <si>
    <t>The purchase price for this acquisition had been allocated based on estimates of the fair values of the acquired assets and assumed liabilities at the date of acquisition as follows (in thousands):
Purchase consideration:
Cash
$
Stock (1,164,189 shares of Company Stock)
Other purchase consideration (includes 45,119 shares of Company Stock)
Working capital adjustment
Total purchase price
$
Fair value of assets acquired and liabilities assumed:
Cash and cash equivalents
Restricted cash
Accounts receivable
Prepaid and other current assets
Property and equipment
Total assets acquired
Accounts payable
Accrued compensation
Accrued liabilities
Deferred revenue
Other liabilities
Total liabilities assumed
Fair value of identifiable intangibles at acquisition-date:
Developed technology
Customer relationships
Trade name
Total identifiable intangibles at acquisition-date
Deferred tax liability:
Goodwill
$</t>
  </si>
  <si>
    <t>Schedule of Finite Lived Intangible Assets</t>
  </si>
  <si>
    <t>Intangible assets will be amortized over the estimated lives, as follows (in thousands):
Gross
Consolidated
Carrying
Accumulated
Statements of Operations
Intangible Asset
Amount
Amortization
Net Balance
Life
Category
Developed technology
$
$
$
4
Research and development
Customer relationships - software contracts
2
Sales and marketing
Customer relationships - maintenance contracts
6
Cost of subscription and support
Trade name
2
General and administrative
$
$
$</t>
  </si>
  <si>
    <t>Schedule of Estimated Future Amortization Expense for Intangible Assets Acquired</t>
  </si>
  <si>
    <t>Year Ending
June 30,
2016
$
2017
2018
2019
Thereafter
Total future amortization expense
$</t>
  </si>
  <si>
    <t>Commitments and Contingencies (Tables)</t>
  </si>
  <si>
    <t>Commitments And Contingencies Disclosure [Abstract]</t>
  </si>
  <si>
    <t>Summary of Future Minimum Lease Payments</t>
  </si>
  <si>
    <t>A summary of future minimum lease payments is as follows (in thousands):
Operating
Capital
Fiscal Year June 30,
Leases
Leases
2016
$
$
2017
2018
2019
—
2020
—
Thereafter
—
Total minimum lease payments
$
Less amounts representing interest
Total capital lease obligations
Less current capital lease obligation
Capital lease obligation, net of current portion
$</t>
  </si>
  <si>
    <t>Summary of Future Minimum Payments</t>
  </si>
  <si>
    <t>A summary of future minimum payments is as follows (in thousands):
Fiscal Year June 30,
Co-location
2016
$
2017
Total minimum payments
$</t>
  </si>
  <si>
    <t>Fair Value Measurement (Tables)</t>
  </si>
  <si>
    <t>Summary of Fair Value Hierarchy of Financial Assets and Liabilities Measured</t>
  </si>
  <si>
    <t>The following table summarizes the fair value hierarchy of our financial assets and liabilities measured (in thousands):
Fair Value Measurement at
Fair Value Measurement at
June 30, 2015
June 30, 2014
Level 1
Total Balance
Level 1
Total Balance
Assets
Cash equivalents:
Money market funds
$
—
$
—
$
$
Total assets
$
—
$
—
$
$</t>
  </si>
  <si>
    <t>Quarterly Financial Data (Tables)</t>
  </si>
  <si>
    <t>Summary of Quarterly Results of Operations and Share Data</t>
  </si>
  <si>
    <t>1st Quarter
2nd Quarter
3rd Quarter
4th Quarter
Fiscal Year
(in thousands, except per share data)
Fiscal 2015
Revenues
$
$
$
$
$
Gross profit
$
$
$
$
$
Loss from operations
$
$
$
$
$
Net loss
$
$
$
$
$
Basic and diluted net loss per share
$
$
$
$
$
Fiscal 2014
Revenues
$
$
$
$
$
Gross profit
$
$
$
$
$
Loss from operations
$
$
$
$
$
Net loss
$
$
$
$
$
Basic and diluted net loss per share
$
$
$
$
$</t>
  </si>
  <si>
    <t>Summary of Business and Significant Accounting Policies - Additional Information (Detail)</t>
  </si>
  <si>
    <t>Jun. 30, 2015USD ($)customer</t>
  </si>
  <si>
    <t>Jun. 30, 2014USD ($)customer</t>
  </si>
  <si>
    <t>Jun. 30, 2013USD ($)customer</t>
  </si>
  <si>
    <t>Description Of Business And Significant Accounting Policies [Line Items]</t>
  </si>
  <si>
    <t>Foreign currency transaction gains and losses included in other income/(expense)</t>
  </si>
  <si>
    <t>Cash, cash equivalents and restricted cash</t>
  </si>
  <si>
    <t>Customer accounted for more than ten percent of total revenue | customer</t>
  </si>
  <si>
    <t>Customers accounted for more than ten percent of accounts receivables | customer</t>
  </si>
  <si>
    <t>License sales to resellers as a percentage of total revenue</t>
  </si>
  <si>
    <t>15.00%</t>
  </si>
  <si>
    <t>11.00%</t>
  </si>
  <si>
    <t>6.00%</t>
  </si>
  <si>
    <t>Life of customer cloud relationship</t>
  </si>
  <si>
    <t>28 months</t>
  </si>
  <si>
    <t>Advertising expenses</t>
  </si>
  <si>
    <t>Minimum</t>
  </si>
  <si>
    <t>Estimated useful life</t>
  </si>
  <si>
    <t>3 years</t>
  </si>
  <si>
    <t>Payment term range (in days)</t>
  </si>
  <si>
    <t>30 days</t>
  </si>
  <si>
    <t>Maintenance and support revenue recognition period</t>
  </si>
  <si>
    <t>12 months</t>
  </si>
  <si>
    <t>Amortized period of related customer contracts</t>
  </si>
  <si>
    <t>Maximum</t>
  </si>
  <si>
    <t>5 years</t>
  </si>
  <si>
    <t>90 days</t>
  </si>
  <si>
    <t>36 months</t>
  </si>
  <si>
    <t>Wells Fargo Member</t>
  </si>
  <si>
    <t>Deferred Finance Costs, Noncurrent, Gross</t>
  </si>
  <si>
    <t>Accumulated Amortization of Noncurrent Deferred Finance Costs</t>
  </si>
  <si>
    <t>Sales | Customer One</t>
  </si>
  <si>
    <t>Concentration Risk, Percentage</t>
  </si>
  <si>
    <t>10.00%</t>
  </si>
  <si>
    <t>16.00%</t>
  </si>
  <si>
    <t>18.00%</t>
  </si>
  <si>
    <t>Sales | Customer Two</t>
  </si>
  <si>
    <t>Accounts Receivable | Customer One</t>
  </si>
  <si>
    <t>28.00%</t>
  </si>
  <si>
    <t>Accounts Receivable | Customer Two</t>
  </si>
  <si>
    <t>12.00%</t>
  </si>
  <si>
    <t>14.00%</t>
  </si>
  <si>
    <t>Summary of Business and Significant Accounting Policies - Schedule of Calculation of Basic and Diluted Net Income (Loss) Per Common Share (Detail) $ / shares in Units, $ in Thousands</t>
  </si>
  <si>
    <t>3 Months Ended</t>
  </si>
  <si>
    <t>Jun. 30, 2015USD ($)</t>
  </si>
  <si>
    <t>Mar. 31, 2015USD ($)</t>
  </si>
  <si>
    <t>Dec. 31, 2014USD ($)</t>
  </si>
  <si>
    <t>Sep. 30, 2014USD ($)</t>
  </si>
  <si>
    <t>Jun. 30, 2014USD ($)</t>
  </si>
  <si>
    <t>Mar. 31, 2014USD ($)</t>
  </si>
  <si>
    <t>Dec. 31, 2013USD ($)</t>
  </si>
  <si>
    <t>Sep. 30, 2013USD ($)</t>
  </si>
  <si>
    <t>Jun. 30, 2015USD ($)segment$ / sharesshares</t>
  </si>
  <si>
    <t>Jun. 30, 2014USD ($)$ / sharesshares</t>
  </si>
  <si>
    <t>Jun. 30, 2013USD ($)$ / sharesshares</t>
  </si>
  <si>
    <t>New Accounting Pronouncements And Changes In Accounting Principles [Abstract]</t>
  </si>
  <si>
    <t>Net income (loss) | $</t>
  </si>
  <si>
    <t>Basic net income (loss) per common share | $ / shares</t>
  </si>
  <si>
    <t>Weighted average common shares used in computing basic net income (loss) per common share</t>
  </si>
  <si>
    <t>Effect of dilutive options and warrants outstanding</t>
  </si>
  <si>
    <t>Weighted average common shares used in computing diluted net income (loss) per common share</t>
  </si>
  <si>
    <t>Diluted net income (loss) per common stock | $ / shares</t>
  </si>
  <si>
    <t>Antidilutive securities excluded from computation of earnings per share, share amount</t>
  </si>
  <si>
    <t>Operating segment | segment</t>
  </si>
  <si>
    <t>Summary of Business and Significant Accounting Policies - Schedule of Information Related to Geographic Areas (Detail) - USD ($) $ in Thousands</t>
  </si>
  <si>
    <t>Mar. 31, 2015</t>
  </si>
  <si>
    <t>Sep. 30, 2014</t>
  </si>
  <si>
    <t>Mar. 31, 2014</t>
  </si>
  <si>
    <t>Dec. 31, 2013</t>
  </si>
  <si>
    <t>Sep. 30, 2013</t>
  </si>
  <si>
    <t>Revenues From External Customers And Long Lived Assets [Line Items]</t>
  </si>
  <si>
    <t>Operating Income (Loss)</t>
  </si>
  <si>
    <t>Long-Lived Assets</t>
  </si>
  <si>
    <t>North America</t>
  </si>
  <si>
    <t>EMEA</t>
  </si>
  <si>
    <t>Asia Pacific</t>
  </si>
  <si>
    <t>Balance Sheet Components - Summary of Property Plant Equipment (Detail) - USD ($) $ in Thousands</t>
  </si>
  <si>
    <t>Property Plant And Equipment [Line Items]</t>
  </si>
  <si>
    <t>Property and equipment, gross</t>
  </si>
  <si>
    <t>Accumulated depreciation and amortization</t>
  </si>
  <si>
    <t>Property, Plant and Equipment, Net, Total</t>
  </si>
  <si>
    <t>Computers and Equipment</t>
  </si>
  <si>
    <t>Leased Equipment</t>
  </si>
  <si>
    <t>Furniture and Fixtures</t>
  </si>
  <si>
    <t>Leasehold Improvements</t>
  </si>
  <si>
    <t>Balance Sheet Components - Additional Information (Details) - USD ($)</t>
  </si>
  <si>
    <t>Disclosure Balance Sheet Components Narrative [Abstract]</t>
  </si>
  <si>
    <t>Accumulated depreciation relating to computer, equipment and software</t>
  </si>
  <si>
    <t>Disposals of fixed assets</t>
  </si>
  <si>
    <t>Fully depreciated equipment</t>
  </si>
  <si>
    <t>Balance Sheet Components - Summary of Accrued Compensation (Detail) - USD ($) $ in Thousands</t>
  </si>
  <si>
    <t>Disclosure Balance Sheet Components Summary Of Accrued Compensation</t>
  </si>
  <si>
    <t>Accrued bonuses</t>
  </si>
  <si>
    <t>Accrued vacation</t>
  </si>
  <si>
    <t>Payroll and other employee related costs</t>
  </si>
  <si>
    <t>Accrued commissions</t>
  </si>
  <si>
    <t>Balance Sheet Components - Summary of Accrued Liabilities (Detail) - USD ($) $ in Thousands</t>
  </si>
  <si>
    <t>Disclosure Balance Sheet Components Summary Of Accrued Liabilities [Abstract]</t>
  </si>
  <si>
    <t>Accrued other liabilities</t>
  </si>
  <si>
    <t>VAT liability</t>
  </si>
  <si>
    <t>Sales tax payable</t>
  </si>
  <si>
    <t>Customer advances</t>
  </si>
  <si>
    <t>Bank Borrowings (Detail) $ in Thousands</t>
  </si>
  <si>
    <t>Nov. 21, 2014USD ($)</t>
  </si>
  <si>
    <t>Debt Instrument Variable Rate</t>
  </si>
  <si>
    <t>3.75%</t>
  </si>
  <si>
    <t>Fixed charge coverage ratio</t>
  </si>
  <si>
    <t>Leverage ratio</t>
  </si>
  <si>
    <t>Balances of long term debt</t>
  </si>
  <si>
    <t>London Interbank Offered Rate (LIBOR) [Member]</t>
  </si>
  <si>
    <t>Debt Instrument Variable Rate Basis</t>
  </si>
  <si>
    <t>LIBOR</t>
  </si>
  <si>
    <t>4.75%</t>
  </si>
  <si>
    <t>Federal Funds Effective Swap Rate [Member]</t>
  </si>
  <si>
    <t>Federal Funds Rate</t>
  </si>
  <si>
    <t>0.50%</t>
  </si>
  <si>
    <t>One Month LIBOR Member</t>
  </si>
  <si>
    <t>one month LIBOR</t>
  </si>
  <si>
    <t>1.00%</t>
  </si>
  <si>
    <t>Revolving Loan</t>
  </si>
  <si>
    <t>Revolving loan principal amount</t>
  </si>
  <si>
    <t>Limit on borrowing (as a percentage)</t>
  </si>
  <si>
    <t>60.00%</t>
  </si>
  <si>
    <t>Prepayment premium</t>
  </si>
  <si>
    <t>Term Loan</t>
  </si>
  <si>
    <t>Bank Borrowings - Summary of Debt Maturities (Detail) - USD ($) $ in Thousands</t>
  </si>
  <si>
    <t>Debt Disclosure [Abstract]</t>
  </si>
  <si>
    <t>Total bank borrowings</t>
  </si>
  <si>
    <t>DeferredFinanceCostsNet</t>
  </si>
  <si>
    <t>Less current debt maturities</t>
  </si>
  <si>
    <t>Income Taxes - Income / (Loss) Before Income Taxes (Detail) - USD ($) $ in Thousands</t>
  </si>
  <si>
    <t>Disclosure Income Taxes Income Loss Before Income Taxes [Abstract]</t>
  </si>
  <si>
    <t>United States</t>
  </si>
  <si>
    <t>Foreign</t>
  </si>
  <si>
    <t>Income Taxes - Reconciliation of Federal Statutory Tax Rate to Effective Tax Rate (Detail)</t>
  </si>
  <si>
    <t>Disclosure Income Taxes Reconciliation Of Federal Statutory Tax Rate To Effective Tax Rate [Abstract]</t>
  </si>
  <si>
    <t>Federal statutory income tax rate</t>
  </si>
  <si>
    <t>34.00%</t>
  </si>
  <si>
    <t>Current state taxes</t>
  </si>
  <si>
    <t>(8.30%)</t>
  </si>
  <si>
    <t>56.90%</t>
  </si>
  <si>
    <t>Foreign rate differential</t>
  </si>
  <si>
    <t>(4.90%)</t>
  </si>
  <si>
    <t>(7.10%)</t>
  </si>
  <si>
    <t>24.10%</t>
  </si>
  <si>
    <t>Expired net operating losses</t>
  </si>
  <si>
    <t>313.60%</t>
  </si>
  <si>
    <t>Research and development credits</t>
  </si>
  <si>
    <t>1.50%</t>
  </si>
  <si>
    <t>3.00%</t>
  </si>
  <si>
    <t>(26.30%)</t>
  </si>
  <si>
    <t>Foreign withholding tax</t>
  </si>
  <si>
    <t>(2.20%)</t>
  </si>
  <si>
    <t>(1.00%)</t>
  </si>
  <si>
    <t>4.50%</t>
  </si>
  <si>
    <t>Nondeductible secondary offering expenditures</t>
  </si>
  <si>
    <t>10.20%</t>
  </si>
  <si>
    <t>Other items</t>
  </si>
  <si>
    <t>1.80%</t>
  </si>
  <si>
    <t>(2.30%)</t>
  </si>
  <si>
    <t>7.20%</t>
  </si>
  <si>
    <t>Net change in valuation allowance</t>
  </si>
  <si>
    <t>(32.80%)</t>
  </si>
  <si>
    <t>(31.00%)</t>
  </si>
  <si>
    <t>(388.50%)</t>
  </si>
  <si>
    <t>Effective tax rate</t>
  </si>
  <si>
    <t>(2.60%)</t>
  </si>
  <si>
    <t>(12.70%)</t>
  </si>
  <si>
    <t>35.70%</t>
  </si>
  <si>
    <t>Income Taxes - Components of Income Tax Provision (Detail) - USD ($) $ in Thousands</t>
  </si>
  <si>
    <t>Current provision:</t>
  </si>
  <si>
    <t>Federal</t>
  </si>
  <si>
    <t>State</t>
  </si>
  <si>
    <t>Total current</t>
  </si>
  <si>
    <t>Deferred (benefit):</t>
  </si>
  <si>
    <t>Total deferred</t>
  </si>
  <si>
    <t>Income Tax Expense (Benefit), Total</t>
  </si>
  <si>
    <t>Income Taxes - Additional Information (Detail) - USD ($)</t>
  </si>
  <si>
    <t>Schedule Of Income Taxes [Line Items]</t>
  </si>
  <si>
    <t>State net operating carry forwards</t>
  </si>
  <si>
    <t>Research and development credit carry forwards</t>
  </si>
  <si>
    <t>Net operating loss carryforwards</t>
  </si>
  <si>
    <t>Unrecognized deferred tax liabilities</t>
  </si>
  <si>
    <t>Net operating loss carryforwards expiration year</t>
  </si>
  <si>
    <t>Tax credit carryforward expiration year</t>
  </si>
  <si>
    <t>Federal net operating carry forwards</t>
  </si>
  <si>
    <t>Federal Research And Development Credits</t>
  </si>
  <si>
    <t>California</t>
  </si>
  <si>
    <t>U K Operating Credits</t>
  </si>
  <si>
    <t>Income Taxes - Components of Deferred Tax Assets and Liabilities (Detail) - USD ($) $ in Thousands</t>
  </si>
  <si>
    <t>Deferred tax assets:</t>
  </si>
  <si>
    <t>Research credits</t>
  </si>
  <si>
    <t>Stock compensation</t>
  </si>
  <si>
    <t>Accruals and Reserves</t>
  </si>
  <si>
    <t>Other</t>
  </si>
  <si>
    <t>Total deferred tax assets</t>
  </si>
  <si>
    <t>Valuation allowance for deferred tax assets</t>
  </si>
  <si>
    <t>Net deferred tax assets (liabilities), included in other assets and other long term liabilities</t>
  </si>
  <si>
    <t>Income Taxes - Aggregate Changes in the Balance of Gross Unrecognized Tax Benefits (Detail) - USD ($) $ in Thousands</t>
  </si>
  <si>
    <t>Disclosure Income Taxes Gross Unrecognized Tax Benefits [Abstract]</t>
  </si>
  <si>
    <t>Beginning balance</t>
  </si>
  <si>
    <t>Increases in balances related to tax positions taken during current periods</t>
  </si>
  <si>
    <t>Decrease in balances related to tax positions taken during prior periods</t>
  </si>
  <si>
    <t>Ending balance</t>
  </si>
  <si>
    <t>Stockholders' Equity - Reserved Shares of Common Stock for Issuance (Detail)</t>
  </si>
  <si>
    <t>Jun. 30, 2015shares</t>
  </si>
  <si>
    <t>Disclosure Stockholders Equity Reserved Shares Of Common Stock For Issuance [Abstract]</t>
  </si>
  <si>
    <t>Stock options outstanding</t>
  </si>
  <si>
    <t>Reserved for future grants of stock options</t>
  </si>
  <si>
    <t>Total reserved shares of common stock for issuance</t>
  </si>
  <si>
    <t>Stockholders' Equity - Additional Information (Detail) - USD ($)</t>
  </si>
  <si>
    <t>1 Months Ended</t>
  </si>
  <si>
    <t>Sep. 30, 2011</t>
  </si>
  <si>
    <t>Feb. 28, 2009</t>
  </si>
  <si>
    <t>Nov. 30, 2007</t>
  </si>
  <si>
    <t>Share Based Compensation Arrangement By Share Based Payment Award [Line Items]</t>
  </si>
  <si>
    <t>Preferred stock, authorized</t>
  </si>
  <si>
    <t>Preferred stock par value per share</t>
  </si>
  <si>
    <t>Preferred stock, outstanding</t>
  </si>
  <si>
    <t>Closing stock price</t>
  </si>
  <si>
    <t>Total intrinsic value of the options exercised during the period</t>
  </si>
  <si>
    <t>Options granted during period</t>
  </si>
  <si>
    <t>Options granted during period, weighted-average price</t>
  </si>
  <si>
    <t>Increased in shares</t>
  </si>
  <si>
    <t>Option granted at price not less than percentage of fair market value of the common stock on the date of grant</t>
  </si>
  <si>
    <t>100.00%</t>
  </si>
  <si>
    <t>Right of repurchase, lapse rate with respect to shares granted</t>
  </si>
  <si>
    <t>2.08%</t>
  </si>
  <si>
    <t>Exercisable period from the date of grant</t>
  </si>
  <si>
    <t>10 years</t>
  </si>
  <si>
    <t>Option vest, minimum years</t>
  </si>
  <si>
    <t>4 years</t>
  </si>
  <si>
    <t>Option vest, maximum years</t>
  </si>
  <si>
    <t>85.00%</t>
  </si>
  <si>
    <t>Plan expired</t>
  </si>
  <si>
    <t>Stockholders' Equity - Activity under 2005 Management Stock Option Plan (Detail) - $ / shares</t>
  </si>
  <si>
    <t>Options Outstanding</t>
  </si>
  <si>
    <t>Options Granted</t>
  </si>
  <si>
    <t>Balance, ending</t>
  </si>
  <si>
    <t>Weighted Average Price</t>
  </si>
  <si>
    <t>Shares Available for Grant</t>
  </si>
  <si>
    <t>Balance, beginning</t>
  </si>
  <si>
    <t>Shares Authorized for Issuance</t>
  </si>
  <si>
    <t>Options Forfeited / Expired</t>
  </si>
  <si>
    <t>Options Exercised</t>
  </si>
  <si>
    <t>Stockholders' Equity - Activity under 2005 Stock Incentive Plan (Detail) - $ / shares</t>
  </si>
  <si>
    <t>Stockholders' Equity - Activity under 2000 Non-Management Stock Option Plan (Detail) - $ / shares</t>
  </si>
  <si>
    <t>Stockholders' Equity - Activity under 1998 Stock Plan (Detail) - $ / shares</t>
  </si>
  <si>
    <t>Stockholders' Equity - Summary of Stock Options Outstanding and Exercisable under All Stock Option Plans (Detail) - Jun. 30, 2015 - $ / shares</t>
  </si>
  <si>
    <t>$0.30-$0.70</t>
  </si>
  <si>
    <t>Share Based Compensation Shares Authorized Under Stock Option Plans Exercise Price Range [Line Items]</t>
  </si>
  <si>
    <t>Range of Exercise Prices, minimum</t>
  </si>
  <si>
    <t>Range of Exercise Prices, maximum</t>
  </si>
  <si>
    <t>Options Outstanding, Number</t>
  </si>
  <si>
    <t>Options Outstanding, Weighted Average Remaining Contractual Life</t>
  </si>
  <si>
    <t>2 years 10 months 13 days</t>
  </si>
  <si>
    <t>Options Outstanding, Weighted Average Exercise Price</t>
  </si>
  <si>
    <t>Options Exercisable, Number</t>
  </si>
  <si>
    <t>Options Exercisable, Weighted Average Exercise Price</t>
  </si>
  <si>
    <t>$0.74-$0.74</t>
  </si>
  <si>
    <t>4 years 1 month 21 days</t>
  </si>
  <si>
    <t>$0.75-$3.40</t>
  </si>
  <si>
    <t>4 years 9 months 22 days</t>
  </si>
  <si>
    <t>$3.64-$4.99</t>
  </si>
  <si>
    <t>8 years 2 months 16 days</t>
  </si>
  <si>
    <t>$5.00-$5.47</t>
  </si>
  <si>
    <t>6 years 11 months 9 days</t>
  </si>
  <si>
    <t>$5.55-$6.25</t>
  </si>
  <si>
    <t>7 years 2 months 23 days</t>
  </si>
  <si>
    <t>$6.29-$6.29</t>
  </si>
  <si>
    <t>9 years 2 months 9 days</t>
  </si>
  <si>
    <t>$6.30-$7.94</t>
  </si>
  <si>
    <t>8 years 3 months 7 days</t>
  </si>
  <si>
    <t>$8.02-$12.33</t>
  </si>
  <si>
    <t>7 years 10 months 2 days</t>
  </si>
  <si>
    <t>$12.47-$15.50</t>
  </si>
  <si>
    <t>$0.30-$15.50</t>
  </si>
  <si>
    <t>7 years 29 days</t>
  </si>
  <si>
    <t>Stockholders' Equity - Summary of Option Vested and Exercisable (Detail) - Jun. 30, 2015 - USD ($)</t>
  </si>
  <si>
    <t>Number of Shares</t>
  </si>
  <si>
    <t>Options outstanding</t>
  </si>
  <si>
    <t>Fully vested and expected to vest options</t>
  </si>
  <si>
    <t>Options exercisable</t>
  </si>
  <si>
    <t>Weighted Average Exercise Price</t>
  </si>
  <si>
    <t>Aggregate Intrinsic Value</t>
  </si>
  <si>
    <t>Weighted Average Remaining Contractual Term</t>
  </si>
  <si>
    <t>6 years 11 months 16 days</t>
  </si>
  <si>
    <t>5 years 7 months 24 days</t>
  </si>
  <si>
    <t>Stockholders' Equity - Summary of Effect of Stock Based Compensation (Detail) - USD ($) $ / shares in Units, $ in Thousands</t>
  </si>
  <si>
    <t>Disclosure Stockholders Equity Summary Of Effect Of Stock Based Compensation [Abstract]</t>
  </si>
  <si>
    <t>Non-cash stock-based compensation expense</t>
  </si>
  <si>
    <t>Net income effect</t>
  </si>
  <si>
    <t>Net effect on income (loss) per share, basic and diluted</t>
  </si>
  <si>
    <t>Stockholders' Equity - Valuation Assumptions (Detail) - USD ($) $ in Millions</t>
  </si>
  <si>
    <t>Expected volatility</t>
  </si>
  <si>
    <t>79.00%</t>
  </si>
  <si>
    <t>80.00%</t>
  </si>
  <si>
    <t>Average risk-free interest rate</t>
  </si>
  <si>
    <t>1.66%</t>
  </si>
  <si>
    <t>1.55%</t>
  </si>
  <si>
    <t>0.80%</t>
  </si>
  <si>
    <t>Expected life (in years)</t>
  </si>
  <si>
    <t>4 years 6 months</t>
  </si>
  <si>
    <t>Option granted but not yet vested</t>
  </si>
  <si>
    <t>Expected to be recognized</t>
  </si>
  <si>
    <t>1 year 6 months 7 days</t>
  </si>
  <si>
    <t>Acquisition - Additional Information (Detail)</t>
  </si>
  <si>
    <t>Aug. 06, 2014USD ($)shareholder$ / sharesshares</t>
  </si>
  <si>
    <t>Business acquisition, shares | shares</t>
  </si>
  <si>
    <t>Business acquisition, share price | $ / shares</t>
  </si>
  <si>
    <t>Purchase agreement date</t>
  </si>
  <si>
    <t>Aug. 6,
		2014</t>
  </si>
  <si>
    <t>Aggregate cash consideration</t>
  </si>
  <si>
    <t>Business Acquisition Escrow Portion</t>
  </si>
  <si>
    <t>Number of Shareholders With Option Rights | shareholder</t>
  </si>
  <si>
    <t>Other purchase consideration, value of stock issuable to two shareholders</t>
  </si>
  <si>
    <t>Other purchase consideration, shares of stock issuable to two shareholders | shares</t>
  </si>
  <si>
    <t>Other purchase consideration, cash paid to two shareholders</t>
  </si>
  <si>
    <t>Acquisition cost</t>
  </si>
  <si>
    <t>Acquisition - Schedule of Purchase Price Allocation (Detail) - USD ($)</t>
  </si>
  <si>
    <t>Aug. 06, 2014</t>
  </si>
  <si>
    <t>Purchase consideration:</t>
  </si>
  <si>
    <t>Annual lease payment</t>
  </si>
  <si>
    <t>Fair value of assets acquired and liabilities assumed:</t>
  </si>
  <si>
    <t>Lease One</t>
  </si>
  <si>
    <t>Term of lease</t>
  </si>
  <si>
    <t>Lease Two</t>
  </si>
  <si>
    <t>2 years</t>
  </si>
  <si>
    <t>Exony Limited</t>
  </si>
  <si>
    <t>Cash</t>
  </si>
  <si>
    <t>Stock (1,164,189 shares of Company Stock)</t>
  </si>
  <si>
    <t>Other purchase consideration (includes 45,119 shares of Company Stock)</t>
  </si>
  <si>
    <t>Working capital adjustment</t>
  </si>
  <si>
    <t>Total purchase price</t>
  </si>
  <si>
    <t>Accounts receivable</t>
  </si>
  <si>
    <t>Property and equipment</t>
  </si>
  <si>
    <t>Total assets acquired</t>
  </si>
  <si>
    <t>Other liabilities</t>
  </si>
  <si>
    <t>Total liabilities assumed</t>
  </si>
  <si>
    <t>Total identifiable intangibles at acquisition-date</t>
  </si>
  <si>
    <t>Deferred tax liability:</t>
  </si>
  <si>
    <t>Exony Limited | Developed technology</t>
  </si>
  <si>
    <t>Exony Limited | Customer relationships</t>
  </si>
  <si>
    <t>Exony Limited | Trade name</t>
  </si>
  <si>
    <t>Acquisition - Schedule of Finite Lived Intangible Assets (Detail) - USD ($) $ in Thousands</t>
  </si>
  <si>
    <t>Finite Lived Intangible Assets [Line Items]</t>
  </si>
  <si>
    <t>Amortization of acquired intangibles</t>
  </si>
  <si>
    <t>Net Balance</t>
  </si>
  <si>
    <t>Exony Limited | Research and Development | Developed technology</t>
  </si>
  <si>
    <t>Finite lived intangible asset useful life</t>
  </si>
  <si>
    <t>Exony Limited | Sales and marketing | Customer relationships - software license</t>
  </si>
  <si>
    <t>Exony Limited | Cost of revenue | Customer relationships - maintenance license</t>
  </si>
  <si>
    <t>6 years</t>
  </si>
  <si>
    <t>Exony Limited | General and administrative | Trade name</t>
  </si>
  <si>
    <t>Acquisition - Schedule of Estimated Future Amortization Expense for Intangible Assets Acquired (Detail) - Jun. 30, 2015 - USD ($)</t>
  </si>
  <si>
    <t>Thereafter</t>
  </si>
  <si>
    <t>Total future amortization expense</t>
  </si>
  <si>
    <t>Business Acquisition [Line Items]</t>
  </si>
  <si>
    <t>Business combination, revenues recognized</t>
  </si>
  <si>
    <t>Business combination, net income</t>
  </si>
  <si>
    <t>Commitments and Contingencies - Additional Information (Detail) - USD ($)</t>
  </si>
  <si>
    <t>May. 31, 2014</t>
  </si>
  <si>
    <t>Other Commitments [Line Items]</t>
  </si>
  <si>
    <t>Operating lease expiration date</t>
  </si>
  <si>
    <t>Tenant improvement allowance</t>
  </si>
  <si>
    <t>Rental expense</t>
  </si>
  <si>
    <t>Employee contribution from salary</t>
  </si>
  <si>
    <t>Defined contribution plans expenses</t>
  </si>
  <si>
    <t>Warranty period, maximum</t>
  </si>
  <si>
    <t>1 year</t>
  </si>
  <si>
    <t>Co-location Services</t>
  </si>
  <si>
    <t>Commitments and Contingencies - Summary of Future Minimum Lease Payments (Detail) - USD ($) $ in Thousands</t>
  </si>
  <si>
    <t>Disclosure Commitments And Contingencies Summary Of Future Minimum Lease Payments [Abstract]</t>
  </si>
  <si>
    <t>Operating Leases, 2016</t>
  </si>
  <si>
    <t>Operating Leases, 2017</t>
  </si>
  <si>
    <t>Operating Leases, 2018</t>
  </si>
  <si>
    <t>Operating Leases, 2019</t>
  </si>
  <si>
    <t>Operating Leases, 2020</t>
  </si>
  <si>
    <t>Operating Leases, Thereafter</t>
  </si>
  <si>
    <t>Operating Leases, Future Minimum Payments Due, Total</t>
  </si>
  <si>
    <t>Capital Leases, 2016</t>
  </si>
  <si>
    <t>Capital Leases, 2017</t>
  </si>
  <si>
    <t>Capital Leases, 2018</t>
  </si>
  <si>
    <t>Total minimum lease payments, Capital Leases</t>
  </si>
  <si>
    <t>Less amounts representing interest</t>
  </si>
  <si>
    <t>Total capital lease obligations</t>
  </si>
  <si>
    <t>Less current capital lease obligation</t>
  </si>
  <si>
    <t>Commitments and Contingencies - Summary of Future Minimum Payments (Detail) $ in Thousands</t>
  </si>
  <si>
    <t>Total minimum payments</t>
  </si>
  <si>
    <t>Fair Value Measurement - Summary of Fair Value Hierarchy of Financial Assets and Liabilities Measured (Detail) $ in Thousands</t>
  </si>
  <si>
    <t>Fair Value Balance Sheet Grouping Financial Statement Captions [Line Items]</t>
  </si>
  <si>
    <t>Money Market Funds</t>
  </si>
  <si>
    <t>Money Market Funds | Level 1</t>
  </si>
  <si>
    <t>Share Repurchase Program - Additional Information (Detail) - shares</t>
  </si>
  <si>
    <t>Sep. 14, 2009</t>
  </si>
  <si>
    <t>Disclosure Share Repurchase Program Narrative [Abstract]</t>
  </si>
  <si>
    <t>Number of shares purchased under the repurchase program</t>
  </si>
  <si>
    <t>Number of shares repurchased</t>
  </si>
  <si>
    <t>Quarterly Financial Data - Summary of Quarterly Results of Operations and Share Data (Detail) - USD ($) $ / shares in Units, $ in Thousands</t>
  </si>
  <si>
    <t>Quarterly Financial Information Disclosure [Abstract]</t>
  </si>
  <si>
    <t>Basic and diluted net loss per common share</t>
  </si>
  <si>
    <t>Subsequent Events - Additional Information (Detail) - USD ($)</t>
  </si>
  <si>
    <t>Sep. 02, 2015</t>
  </si>
  <si>
    <t>Nov. 21, 2014</t>
  </si>
  <si>
    <t>Credit Agreement | Subsequent Event</t>
  </si>
  <si>
    <t>Credit Agreement | Subsequent Event | Maximum</t>
  </si>
  <si>
    <t>Debt covenant of EBITDA, required for a three month period ending September 30, 2015</t>
  </si>
  <si>
    <t>Debt covenant of EBITDA, required for a six month period ending December 31, 2015</t>
  </si>
  <si>
    <t>Credit Agreement | Subsequent Event | Minimum</t>
  </si>
  <si>
    <t>Liquidity amount to be achieved during the month of September of the current fiscal year</t>
  </si>
  <si>
    <t>Liquidity amount to be achieved during the month of October of the current fiscal year</t>
  </si>
  <si>
    <t>Liquidity amount to be achieved during the month of November of the current fiscal year</t>
  </si>
  <si>
    <t>Liquidity amount to be achieved during the month of December of the current fiscal year and thereafter</t>
  </si>
  <si>
    <t>Maximum borrowing capacity</t>
  </si>
  <si>
    <t>Revolving Loan | Subsequent Event</t>
  </si>
  <si>
    <t>Term Loan | Subsequent Event</t>
  </si>
  <si>
    <t>Quarterly amortization payment required for the quarters ending September 30, 2015 through December 31, 2015</t>
  </si>
  <si>
    <t>Quarterly amortization payment required in 2016 and thereafter</t>
  </si>
  <si>
    <t>Schedule II - Valuation and Qualifying Accounts (Detail) - USD ($) $ in Thousands</t>
  </si>
  <si>
    <t>Balance at Beginning of Period</t>
  </si>
  <si>
    <t>Additions Charged to Expense</t>
  </si>
  <si>
    <t>Amounts Written Off, Net of Recoveries</t>
  </si>
  <si>
    <t>Balance at End of Period</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5" t="n">
        <v>1066194</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27021594</v>
      </c>
    </row>
    <row r="17" spans="1:4">
      <c r="A17" s="4" t="s">
        <v>28</v>
      </c>
      <c r="D17" s="6" t="n">
        <v>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7</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6</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4</v>
      </c>
      <c r="B1" s="2" t="s">
        <v>1</v>
      </c>
    </row>
    <row r="2" spans="1:2">
      <c r="B2" s="2" t="s">
        <v>2</v>
      </c>
    </row>
    <row r="3" spans="1:2">
      <c r="A3" s="3" t="s">
        <v>17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6</v>
      </c>
      <c r="B1" s="2" t="s">
        <v>1</v>
      </c>
    </row>
    <row r="2" spans="1:2">
      <c r="B2" s="2" t="s">
        <v>2</v>
      </c>
    </row>
    <row r="3" spans="1:2">
      <c r="A3" s="3" t="s">
        <v>173</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8</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633</v>
      </c>
      <c r="C3" s="7" t="n">
        <v>8785</v>
      </c>
    </row>
    <row r="4" spans="1:3">
      <c r="A4" s="4" t="s">
        <v>33</v>
      </c>
      <c r="B4" s="5" t="n">
        <v>676</v>
      </c>
      <c r="C4" s="5" t="n">
        <v>30</v>
      </c>
    </row>
    <row r="5" spans="1:3">
      <c r="A5" s="4" t="s">
        <v>34</v>
      </c>
      <c r="B5" s="5" t="n">
        <v>13118</v>
      </c>
      <c r="C5" s="5" t="n">
        <v>11163</v>
      </c>
    </row>
    <row r="6" spans="1:3">
      <c r="A6" s="4" t="s">
        <v>35</v>
      </c>
      <c r="B6" s="5" t="n">
        <v>633</v>
      </c>
      <c r="C6" s="5" t="n">
        <v>865</v>
      </c>
    </row>
    <row r="7" spans="1:3">
      <c r="A7" s="4" t="s">
        <v>36</v>
      </c>
      <c r="B7" s="5" t="n">
        <v>1625</v>
      </c>
      <c r="C7" s="5" t="n">
        <v>1348</v>
      </c>
    </row>
    <row r="8" spans="1:3">
      <c r="A8" s="4" t="s">
        <v>37</v>
      </c>
      <c r="B8" s="5" t="n">
        <v>24685</v>
      </c>
      <c r="C8" s="5" t="n">
        <v>22191</v>
      </c>
    </row>
    <row r="9" spans="1:3">
      <c r="A9" s="4" t="s">
        <v>38</v>
      </c>
      <c r="B9" s="5" t="n">
        <v>3136</v>
      </c>
      <c r="C9" s="5" t="n">
        <v>4489</v>
      </c>
    </row>
    <row r="10" spans="1:3">
      <c r="A10" s="4" t="s">
        <v>39</v>
      </c>
      <c r="B10" s="5" t="n">
        <v>297</v>
      </c>
      <c r="C10" s="5" t="n">
        <v>337</v>
      </c>
    </row>
    <row r="11" spans="1:3">
      <c r="A11" s="4" t="s">
        <v>40</v>
      </c>
      <c r="B11" s="5" t="n">
        <v>7620</v>
      </c>
    </row>
    <row r="12" spans="1:3">
      <c r="A12" s="4" t="s">
        <v>41</v>
      </c>
      <c r="B12" s="5" t="n">
        <v>13186</v>
      </c>
      <c r="C12" s="5" t="n">
        <v>4880</v>
      </c>
    </row>
    <row r="13" spans="1:3">
      <c r="A13" s="4" t="s">
        <v>42</v>
      </c>
      <c r="B13" s="5" t="n">
        <v>807</v>
      </c>
      <c r="C13" s="5" t="n">
        <v>750</v>
      </c>
    </row>
    <row r="14" spans="1:3">
      <c r="A14" s="4" t="s">
        <v>43</v>
      </c>
      <c r="B14" s="5" t="n">
        <v>49731</v>
      </c>
      <c r="C14" s="5" t="n">
        <v>32647</v>
      </c>
    </row>
    <row r="15" spans="1:3">
      <c r="A15" s="3" t="s">
        <v>44</v>
      </c>
    </row>
    <row r="16" spans="1:3">
      <c r="A16" s="4" t="s">
        <v>45</v>
      </c>
      <c r="B16" s="5" t="n">
        <v>1779</v>
      </c>
      <c r="C16" s="5" t="n">
        <v>2162</v>
      </c>
    </row>
    <row r="17" spans="1:3">
      <c r="A17" s="4" t="s">
        <v>46</v>
      </c>
      <c r="B17" s="5" t="n">
        <v>6910</v>
      </c>
      <c r="C17" s="5" t="n">
        <v>5729</v>
      </c>
    </row>
    <row r="18" spans="1:3">
      <c r="A18" s="4" t="s">
        <v>47</v>
      </c>
      <c r="B18" s="5" t="n">
        <v>2664</v>
      </c>
      <c r="C18" s="5" t="n">
        <v>1456</v>
      </c>
    </row>
    <row r="19" spans="1:3">
      <c r="A19" s="4" t="s">
        <v>48</v>
      </c>
      <c r="B19" s="5" t="n">
        <v>14395</v>
      </c>
      <c r="C19" s="5" t="n">
        <v>12920</v>
      </c>
    </row>
    <row r="20" spans="1:3">
      <c r="A20" s="4" t="s">
        <v>49</v>
      </c>
      <c r="B20" s="5" t="n">
        <v>471</v>
      </c>
      <c r="C20" s="5" t="n">
        <v>392</v>
      </c>
    </row>
    <row r="21" spans="1:3">
      <c r="A21" s="4" t="s">
        <v>50</v>
      </c>
      <c r="B21" s="5" t="n">
        <v>505</v>
      </c>
      <c r="C21" s="5" t="n">
        <v>1417</v>
      </c>
    </row>
    <row r="22" spans="1:3">
      <c r="A22" s="4" t="s">
        <v>51</v>
      </c>
      <c r="B22" s="5" t="n">
        <v>26724</v>
      </c>
      <c r="C22" s="5" t="n">
        <v>24076</v>
      </c>
    </row>
    <row r="23" spans="1:3">
      <c r="A23" s="4" t="s">
        <v>52</v>
      </c>
      <c r="B23" s="5" t="n">
        <v>1417</v>
      </c>
      <c r="C23" s="5" t="n">
        <v>793</v>
      </c>
    </row>
    <row r="24" spans="1:3">
      <c r="A24" s="4" t="s">
        <v>53</v>
      </c>
      <c r="B24" s="5" t="n">
        <v>295</v>
      </c>
      <c r="C24" s="5" t="n">
        <v>625</v>
      </c>
    </row>
    <row r="25" spans="1:3">
      <c r="A25" s="4" t="s">
        <v>54</v>
      </c>
      <c r="B25" s="5" t="n">
        <v>18259</v>
      </c>
      <c r="C25" s="5" t="n">
        <v>3583</v>
      </c>
    </row>
    <row r="26" spans="1:3">
      <c r="A26" s="4" t="s">
        <v>55</v>
      </c>
      <c r="B26" s="5" t="n">
        <v>1937</v>
      </c>
      <c r="C26" s="5" t="n">
        <v>521</v>
      </c>
    </row>
    <row r="27" spans="1:3">
      <c r="A27" s="4" t="s">
        <v>56</v>
      </c>
      <c r="B27" s="7" t="n">
        <v>48632</v>
      </c>
      <c r="C27" s="7" t="n">
        <v>29598</v>
      </c>
    </row>
    <row r="28" spans="1:3">
      <c r="A28" s="4" t="s">
        <v>57</v>
      </c>
    </row>
    <row r="29" spans="1:3">
      <c r="A29" s="3" t="s">
        <v>58</v>
      </c>
    </row>
    <row r="30" spans="1:3">
      <c r="A30" s="4" t="s">
        <v>59</v>
      </c>
      <c r="B30" s="7" t="n">
        <v>27</v>
      </c>
      <c r="C30" s="7" t="n">
        <v>25</v>
      </c>
    </row>
    <row r="31" spans="1:3">
      <c r="A31" s="4" t="s">
        <v>60</v>
      </c>
      <c r="B31" s="5" t="n">
        <v>341329</v>
      </c>
      <c r="C31" s="5" t="n">
        <v>330657</v>
      </c>
    </row>
    <row r="32" spans="1:3">
      <c r="A32" s="4" t="s">
        <v>61</v>
      </c>
      <c r="B32" s="5" t="n">
        <v>-78</v>
      </c>
      <c r="C32" s="5" t="n">
        <v>-83</v>
      </c>
    </row>
    <row r="33" spans="1:3">
      <c r="A33" s="4" t="s">
        <v>62</v>
      </c>
      <c r="B33" s="5" t="n">
        <v>-1170</v>
      </c>
      <c r="C33" s="5" t="n">
        <v>-970</v>
      </c>
    </row>
    <row r="34" spans="1:3">
      <c r="A34" s="4" t="s">
        <v>63</v>
      </c>
      <c r="B34" s="5" t="n">
        <v>-339009</v>
      </c>
      <c r="C34" s="5" t="n">
        <v>-326580</v>
      </c>
    </row>
    <row r="35" spans="1:3">
      <c r="A35" s="4" t="s">
        <v>64</v>
      </c>
      <c r="B35" s="5" t="n">
        <v>1099</v>
      </c>
      <c r="C35" s="5" t="n">
        <v>3049</v>
      </c>
    </row>
    <row r="36" spans="1:3">
      <c r="A36" s="4" t="s">
        <v>65</v>
      </c>
      <c r="B36" s="7" t="n">
        <v>49731</v>
      </c>
      <c r="C36" s="7" t="n">
        <v>326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7"/>
    <col customWidth="1" max="2" min="2" width="80"/>
  </cols>
  <sheetData>
    <row r="1" spans="1:2">
      <c r="A1" s="1" t="s">
        <v>203</v>
      </c>
      <c r="B1" s="2" t="s">
        <v>1</v>
      </c>
    </row>
    <row r="2" spans="1:2">
      <c r="B2" s="2" t="s">
        <v>2</v>
      </c>
    </row>
    <row r="3" spans="1:2">
      <c r="A3" s="3" t="s">
        <v>170</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177</v>
      </c>
      <c r="B23" s="4" t="s">
        <v>242</v>
      </c>
    </row>
    <row r="24" spans="1:2">
      <c r="A24" s="4" t="s">
        <v>243</v>
      </c>
      <c r="B24" s="4" t="s">
        <v>244</v>
      </c>
    </row>
    <row r="25" spans="1:2">
      <c r="A25" s="4" t="s">
        <v>245</v>
      </c>
      <c r="B25" s="4" t="s">
        <v>246</v>
      </c>
    </row>
    <row r="26" spans="1:2">
      <c r="A26" s="4" t="s">
        <v>247</v>
      </c>
      <c r="B26" s="4" t="s">
        <v>248</v>
      </c>
    </row>
    <row r="27" spans="1:2">
      <c r="A27" s="4" t="s">
        <v>249</v>
      </c>
      <c r="B27"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51</v>
      </c>
      <c r="B1" s="2" t="s">
        <v>1</v>
      </c>
    </row>
    <row r="2" spans="1:2">
      <c r="B2" s="2" t="s">
        <v>2</v>
      </c>
    </row>
    <row r="3" spans="1:2">
      <c r="A3" s="3" t="s">
        <v>17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r="A1" s="1" t="s">
        <v>256</v>
      </c>
      <c r="B1" s="2" t="s">
        <v>1</v>
      </c>
    </row>
    <row r="2" spans="1:2">
      <c r="B2" s="2" t="s">
        <v>2</v>
      </c>
    </row>
    <row r="3" spans="1:2">
      <c r="A3" s="3" t="s">
        <v>173</v>
      </c>
    </row>
    <row r="4" spans="1:2">
      <c r="A4" s="4" t="s">
        <v>220</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2</v>
      </c>
      <c r="B1" s="2" t="s">
        <v>1</v>
      </c>
    </row>
    <row r="2" spans="1:2">
      <c r="B2" s="2" t="s">
        <v>2</v>
      </c>
    </row>
    <row r="3" spans="1:2">
      <c r="A3" s="3" t="s">
        <v>173</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r="A1" s="1" t="s">
        <v>265</v>
      </c>
      <c r="B1" s="2" t="s">
        <v>1</v>
      </c>
    </row>
    <row r="2" spans="1:2">
      <c r="B2" s="2" t="s">
        <v>2</v>
      </c>
    </row>
    <row r="3" spans="1:2">
      <c r="A3" s="3" t="s">
        <v>173</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4" t="s">
        <v>277</v>
      </c>
      <c r="B3" s="4"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row>
    <row r="9" spans="1:2">
      <c r="A9" s="4" t="s">
        <v>288</v>
      </c>
      <c r="B9" s="4" t="s">
        <v>289</v>
      </c>
    </row>
    <row r="10" spans="1:2">
      <c r="A10" s="4" t="s">
        <v>290</v>
      </c>
    </row>
    <row r="11" spans="1:2">
      <c r="A11" s="4" t="s">
        <v>288</v>
      </c>
      <c r="B11" s="4" t="s">
        <v>291</v>
      </c>
    </row>
    <row r="12" spans="1:2">
      <c r="A12" s="4" t="s">
        <v>292</v>
      </c>
    </row>
    <row r="13" spans="1:2">
      <c r="A13" s="4" t="s">
        <v>288</v>
      </c>
      <c r="B13" s="4" t="s">
        <v>293</v>
      </c>
    </row>
    <row r="14" spans="1:2">
      <c r="A14" s="4" t="s">
        <v>294</v>
      </c>
    </row>
    <row r="15" spans="1:2">
      <c r="A15" s="4" t="s">
        <v>288</v>
      </c>
      <c r="B1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18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09</v>
      </c>
      <c r="B1" s="2" t="s">
        <v>1</v>
      </c>
    </row>
    <row r="2" spans="1:2">
      <c r="B2" s="2" t="s">
        <v>2</v>
      </c>
    </row>
    <row r="3" spans="1:2">
      <c r="A3" s="3" t="s">
        <v>192</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7" t="n">
        <v>768</v>
      </c>
      <c r="C3" s="7" t="n">
        <v>574</v>
      </c>
    </row>
    <row r="4" spans="1:3">
      <c r="A4" s="4" t="s">
        <v>69</v>
      </c>
      <c r="B4" s="8" t="n">
        <v>0.001</v>
      </c>
      <c r="C4" s="8" t="n">
        <v>0.001</v>
      </c>
    </row>
    <row r="5" spans="1:3">
      <c r="A5" s="4" t="s">
        <v>70</v>
      </c>
      <c r="B5" s="5" t="n">
        <v>50000</v>
      </c>
      <c r="C5" s="5" t="n">
        <v>50000</v>
      </c>
    </row>
    <row r="6" spans="1:3">
      <c r="A6" s="4" t="s">
        <v>71</v>
      </c>
      <c r="B6" s="5" t="n">
        <v>27022</v>
      </c>
      <c r="C6" s="5" t="n">
        <v>254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12</v>
      </c>
      <c r="B1" s="2" t="s">
        <v>1</v>
      </c>
    </row>
    <row r="2" spans="1:2">
      <c r="B2" s="2" t="s">
        <v>2</v>
      </c>
    </row>
    <row r="3" spans="1:2">
      <c r="A3" s="3" t="s">
        <v>173</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s="1" t="s">
        <v>315</v>
      </c>
      <c r="B1" s="2" t="s">
        <v>1</v>
      </c>
    </row>
    <row r="2" spans="1:4">
      <c r="B2" s="2" t="s">
        <v>316</v>
      </c>
      <c r="C2" s="2" t="s">
        <v>317</v>
      </c>
      <c r="D2" s="2" t="s">
        <v>318</v>
      </c>
    </row>
    <row r="3" spans="1:4">
      <c r="A3" s="3" t="s">
        <v>319</v>
      </c>
    </row>
    <row r="4" spans="1:4">
      <c r="A4" s="4" t="s">
        <v>320</v>
      </c>
      <c r="B4" s="7" t="n">
        <v>400000</v>
      </c>
      <c r="C4" s="7" t="n">
        <v>405000</v>
      </c>
      <c r="D4" s="7" t="n">
        <v>317000</v>
      </c>
    </row>
    <row r="5" spans="1:4">
      <c r="A5" s="4" t="s">
        <v>321</v>
      </c>
      <c r="B5" s="7" t="n">
        <v>9300000</v>
      </c>
    </row>
    <row r="6" spans="1:4">
      <c r="A6" s="4" t="s">
        <v>322</v>
      </c>
      <c r="B6" s="5" t="n">
        <v>1</v>
      </c>
      <c r="C6" s="5" t="n">
        <v>2</v>
      </c>
      <c r="D6" s="5" t="n">
        <v>2</v>
      </c>
    </row>
    <row r="7" spans="1:4">
      <c r="A7" s="4" t="s">
        <v>323</v>
      </c>
      <c r="B7" s="5" t="n">
        <v>2</v>
      </c>
      <c r="C7" s="5" t="n">
        <v>2</v>
      </c>
      <c r="D7" s="5" t="n">
        <v>2</v>
      </c>
    </row>
    <row r="8" spans="1:4">
      <c r="A8" s="4" t="s">
        <v>324</v>
      </c>
      <c r="B8" s="4" t="s">
        <v>325</v>
      </c>
      <c r="C8" s="4" t="s">
        <v>326</v>
      </c>
      <c r="D8" s="4" t="s">
        <v>327</v>
      </c>
    </row>
    <row r="9" spans="1:4">
      <c r="A9" s="4" t="s">
        <v>328</v>
      </c>
      <c r="B9" s="4" t="s">
        <v>329</v>
      </c>
    </row>
    <row r="10" spans="1:4">
      <c r="A10" s="4" t="s">
        <v>330</v>
      </c>
      <c r="B10" s="7" t="n">
        <v>68000</v>
      </c>
      <c r="C10" s="7" t="n">
        <v>120000</v>
      </c>
      <c r="D10" s="7" t="n">
        <v>138000</v>
      </c>
    </row>
    <row r="11" spans="1:4">
      <c r="A11" s="4" t="s">
        <v>331</v>
      </c>
    </row>
    <row r="12" spans="1:4">
      <c r="A12" s="3" t="s">
        <v>319</v>
      </c>
    </row>
    <row r="13" spans="1:4">
      <c r="A13" s="4" t="s">
        <v>332</v>
      </c>
      <c r="B13" s="4" t="s">
        <v>333</v>
      </c>
    </row>
    <row r="14" spans="1:4">
      <c r="A14" s="4" t="s">
        <v>334</v>
      </c>
      <c r="B14" s="4" t="s">
        <v>335</v>
      </c>
    </row>
    <row r="15" spans="1:4">
      <c r="A15" s="4" t="s">
        <v>336</v>
      </c>
      <c r="B15" s="4" t="s">
        <v>337</v>
      </c>
    </row>
    <row r="16" spans="1:4">
      <c r="A16" s="4" t="s">
        <v>338</v>
      </c>
      <c r="B16" s="4" t="s">
        <v>337</v>
      </c>
    </row>
    <row r="17" spans="1:4">
      <c r="A17" s="4" t="s">
        <v>339</v>
      </c>
    </row>
    <row r="18" spans="1:4">
      <c r="A18" s="3" t="s">
        <v>319</v>
      </c>
    </row>
    <row r="19" spans="1:4">
      <c r="A19" s="4" t="s">
        <v>332</v>
      </c>
      <c r="B19" s="4" t="s">
        <v>340</v>
      </c>
    </row>
    <row r="20" spans="1:4">
      <c r="A20" s="4" t="s">
        <v>334</v>
      </c>
      <c r="B20" s="4" t="s">
        <v>341</v>
      </c>
    </row>
    <row r="21" spans="1:4">
      <c r="A21" s="4" t="s">
        <v>336</v>
      </c>
      <c r="B21" s="4" t="s">
        <v>342</v>
      </c>
    </row>
    <row r="22" spans="1:4">
      <c r="A22" s="4" t="s">
        <v>338</v>
      </c>
      <c r="B22" s="4" t="s">
        <v>342</v>
      </c>
    </row>
    <row r="23" spans="1:4">
      <c r="A23" s="4" t="s">
        <v>343</v>
      </c>
    </row>
    <row r="24" spans="1:4">
      <c r="A24" s="3" t="s">
        <v>319</v>
      </c>
    </row>
    <row r="25" spans="1:4">
      <c r="A25" s="4" t="s">
        <v>344</v>
      </c>
      <c r="B25" s="7" t="n">
        <v>550000</v>
      </c>
    </row>
    <row r="26" spans="1:4">
      <c r="A26" s="4" t="s">
        <v>345</v>
      </c>
      <c r="B26" s="7" t="n">
        <v>79000</v>
      </c>
    </row>
    <row r="27" spans="1:4">
      <c r="A27" s="4" t="s">
        <v>346</v>
      </c>
    </row>
    <row r="28" spans="1:4">
      <c r="A28" s="3" t="s">
        <v>319</v>
      </c>
    </row>
    <row r="29" spans="1:4">
      <c r="A29" s="4" t="s">
        <v>347</v>
      </c>
      <c r="B29" s="4" t="s">
        <v>348</v>
      </c>
      <c r="C29" s="4" t="s">
        <v>349</v>
      </c>
      <c r="D29" s="4" t="s">
        <v>350</v>
      </c>
    </row>
    <row r="30" spans="1:4">
      <c r="A30" s="4" t="s">
        <v>351</v>
      </c>
    </row>
    <row r="31" spans="1:4">
      <c r="A31" s="3" t="s">
        <v>319</v>
      </c>
    </row>
    <row r="32" spans="1:4">
      <c r="A32" s="4" t="s">
        <v>347</v>
      </c>
      <c r="C32" s="4" t="s">
        <v>348</v>
      </c>
      <c r="D32" s="4" t="s">
        <v>348</v>
      </c>
    </row>
    <row r="33" spans="1:4">
      <c r="A33" s="4" t="s">
        <v>352</v>
      </c>
    </row>
    <row r="34" spans="1:4">
      <c r="A34" s="3" t="s">
        <v>319</v>
      </c>
    </row>
    <row r="35" spans="1:4">
      <c r="A35" s="4" t="s">
        <v>347</v>
      </c>
      <c r="B35" s="4" t="s">
        <v>349</v>
      </c>
      <c r="C35" s="4" t="s">
        <v>353</v>
      </c>
      <c r="D35" s="4" t="s">
        <v>325</v>
      </c>
    </row>
    <row r="36" spans="1:4">
      <c r="A36" s="4" t="s">
        <v>354</v>
      </c>
    </row>
    <row r="37" spans="1:4">
      <c r="A37" s="3" t="s">
        <v>319</v>
      </c>
    </row>
    <row r="38" spans="1:4">
      <c r="A38" s="4" t="s">
        <v>347</v>
      </c>
      <c r="B38" s="4" t="s">
        <v>355</v>
      </c>
      <c r="C38" s="4" t="s">
        <v>356</v>
      </c>
      <c r="D38" s="4" t="s">
        <v>32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4"/>
    <col customWidth="1" max="11" min="11" width="37"/>
    <col customWidth="1" max="12" min="12" width="37"/>
  </cols>
  <sheetData>
    <row r="1" spans="1:12">
      <c r="A1" s="1" t="s">
        <v>357</v>
      </c>
      <c r="B1" s="2" t="s">
        <v>358</v>
      </c>
      <c r="J1" s="2" t="s">
        <v>1</v>
      </c>
    </row>
    <row r="2" spans="1:12">
      <c r="B2" s="2" t="s">
        <v>359</v>
      </c>
      <c r="C2" s="2" t="s">
        <v>360</v>
      </c>
      <c r="D2" s="2" t="s">
        <v>361</v>
      </c>
      <c r="E2" s="2" t="s">
        <v>362</v>
      </c>
      <c r="F2" s="2" t="s">
        <v>363</v>
      </c>
      <c r="G2" s="2" t="s">
        <v>364</v>
      </c>
      <c r="H2" s="2" t="s">
        <v>365</v>
      </c>
      <c r="I2" s="2" t="s">
        <v>366</v>
      </c>
      <c r="J2" s="2" t="s">
        <v>367</v>
      </c>
      <c r="K2" s="2" t="s">
        <v>368</v>
      </c>
      <c r="L2" s="2" t="s">
        <v>369</v>
      </c>
    </row>
    <row r="3" spans="1:12">
      <c r="A3" s="3" t="s">
        <v>370</v>
      </c>
    </row>
    <row r="4" spans="1:12">
      <c r="A4" s="4" t="s">
        <v>371</v>
      </c>
      <c r="B4" s="7" t="n">
        <v>-2933</v>
      </c>
      <c r="C4" s="7" t="n">
        <v>-2399</v>
      </c>
      <c r="D4" s="7" t="n">
        <v>-5461</v>
      </c>
      <c r="E4" s="7" t="n">
        <v>-1636</v>
      </c>
      <c r="F4" s="7" t="n">
        <v>-1018</v>
      </c>
      <c r="G4" s="7" t="n">
        <v>-1007</v>
      </c>
      <c r="H4" s="7" t="n">
        <v>-1217</v>
      </c>
      <c r="I4" s="7" t="n">
        <v>-2004</v>
      </c>
      <c r="J4" s="7" t="n">
        <v>-12429</v>
      </c>
      <c r="K4" s="7" t="n">
        <v>-5246</v>
      </c>
      <c r="L4" s="7" t="n">
        <v>684</v>
      </c>
    </row>
    <row r="5" spans="1:12">
      <c r="A5" s="4" t="s">
        <v>372</v>
      </c>
      <c r="J5" s="9" t="n">
        <v>-0.47</v>
      </c>
      <c r="K5" s="9" t="n">
        <v>-0.21</v>
      </c>
      <c r="L5" s="9" t="n">
        <v>0.03</v>
      </c>
    </row>
    <row r="6" spans="1:12">
      <c r="A6" s="4" t="s">
        <v>373</v>
      </c>
      <c r="J6" s="5" t="n">
        <v>26609000</v>
      </c>
      <c r="K6" s="5" t="n">
        <v>25353000</v>
      </c>
      <c r="L6" s="5" t="n">
        <v>24780000</v>
      </c>
    </row>
    <row r="7" spans="1:12">
      <c r="A7" s="4" t="s">
        <v>374</v>
      </c>
      <c r="L7" s="5" t="n">
        <v>1309000</v>
      </c>
    </row>
    <row r="8" spans="1:12">
      <c r="A8" s="4" t="s">
        <v>375</v>
      </c>
      <c r="J8" s="5" t="n">
        <v>26609000</v>
      </c>
      <c r="K8" s="5" t="n">
        <v>25353000</v>
      </c>
      <c r="L8" s="5" t="n">
        <v>26089000</v>
      </c>
    </row>
    <row r="9" spans="1:12">
      <c r="A9" s="4" t="s">
        <v>376</v>
      </c>
      <c r="J9" s="9" t="n">
        <v>-0.47</v>
      </c>
      <c r="K9" s="9" t="n">
        <v>-0.21</v>
      </c>
      <c r="L9" s="9" t="n">
        <v>0.03</v>
      </c>
    </row>
    <row r="10" spans="1:12">
      <c r="A10" s="4" t="s">
        <v>377</v>
      </c>
      <c r="J10" s="5" t="n">
        <v>2718069</v>
      </c>
      <c r="K10" s="5" t="n">
        <v>2218445</v>
      </c>
      <c r="L10" s="5" t="n">
        <v>593282</v>
      </c>
    </row>
    <row r="11" spans="1:12">
      <c r="A11" s="4" t="s">
        <v>378</v>
      </c>
      <c r="J11" s="5" t="n">
        <v>1</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9</v>
      </c>
      <c r="B1" s="2" t="s">
        <v>358</v>
      </c>
      <c r="J1" s="2" t="s">
        <v>1</v>
      </c>
    </row>
    <row r="2" spans="1:12">
      <c r="B2" s="2" t="s">
        <v>2</v>
      </c>
      <c r="C2" s="2" t="s">
        <v>380</v>
      </c>
      <c r="D2" s="2" t="s">
        <v>4</v>
      </c>
      <c r="E2" s="2" t="s">
        <v>381</v>
      </c>
      <c r="F2" s="2" t="s">
        <v>30</v>
      </c>
      <c r="G2" s="2" t="s">
        <v>382</v>
      </c>
      <c r="H2" s="2" t="s">
        <v>383</v>
      </c>
      <c r="I2" s="2" t="s">
        <v>384</v>
      </c>
      <c r="J2" s="2" t="s">
        <v>2</v>
      </c>
      <c r="K2" s="2" t="s">
        <v>30</v>
      </c>
      <c r="L2" s="2" t="s">
        <v>73</v>
      </c>
    </row>
    <row r="3" spans="1:12">
      <c r="A3" s="3" t="s">
        <v>385</v>
      </c>
    </row>
    <row r="4" spans="1:12">
      <c r="A4" s="4" t="s">
        <v>78</v>
      </c>
      <c r="B4" s="7" t="n">
        <v>17074</v>
      </c>
      <c r="C4" s="7" t="n">
        <v>19232</v>
      </c>
      <c r="D4" s="7" t="n">
        <v>18903</v>
      </c>
      <c r="E4" s="7" t="n">
        <v>20704</v>
      </c>
      <c r="F4" s="7" t="n">
        <v>18889</v>
      </c>
      <c r="G4" s="7" t="n">
        <v>18026</v>
      </c>
      <c r="H4" s="7" t="n">
        <v>17665</v>
      </c>
      <c r="I4" s="7" t="n">
        <v>15682</v>
      </c>
      <c r="J4" s="7" t="n">
        <v>75913</v>
      </c>
      <c r="K4" s="7" t="n">
        <v>70262</v>
      </c>
      <c r="L4" s="7" t="n">
        <v>58889</v>
      </c>
    </row>
    <row r="5" spans="1:12">
      <c r="A5" s="4" t="s">
        <v>386</v>
      </c>
      <c r="B5" s="5" t="n">
        <v>-1990</v>
      </c>
      <c r="C5" s="7" t="n">
        <v>-2155</v>
      </c>
      <c r="D5" s="7" t="n">
        <v>-5670</v>
      </c>
      <c r="E5" s="7" t="n">
        <v>-1471</v>
      </c>
      <c r="F5" s="5" t="n">
        <v>-705</v>
      </c>
      <c r="G5" s="7" t="n">
        <v>-688</v>
      </c>
      <c r="H5" s="7" t="n">
        <v>-1108</v>
      </c>
      <c r="I5" s="7" t="n">
        <v>-1558</v>
      </c>
      <c r="J5" s="5" t="n">
        <v>-11286</v>
      </c>
      <c r="K5" s="5" t="n">
        <v>-4059</v>
      </c>
      <c r="L5" s="5" t="n">
        <v>1243</v>
      </c>
    </row>
    <row r="6" spans="1:12">
      <c r="A6" s="4" t="s">
        <v>387</v>
      </c>
      <c r="B6" s="5" t="n">
        <v>3136</v>
      </c>
      <c r="F6" s="5" t="n">
        <v>4489</v>
      </c>
      <c r="J6" s="5" t="n">
        <v>3136</v>
      </c>
      <c r="K6" s="5" t="n">
        <v>4489</v>
      </c>
    </row>
    <row r="7" spans="1:12">
      <c r="A7" s="4" t="s">
        <v>388</v>
      </c>
    </row>
    <row r="8" spans="1:12">
      <c r="A8" s="3" t="s">
        <v>385</v>
      </c>
    </row>
    <row r="9" spans="1:12">
      <c r="A9" s="4" t="s">
        <v>78</v>
      </c>
      <c r="J9" s="5" t="n">
        <v>36551</v>
      </c>
      <c r="K9" s="5" t="n">
        <v>38589</v>
      </c>
      <c r="L9" s="5" t="n">
        <v>35517</v>
      </c>
    </row>
    <row r="10" spans="1:12">
      <c r="A10" s="4" t="s">
        <v>386</v>
      </c>
      <c r="J10" s="5" t="n">
        <v>-7382</v>
      </c>
      <c r="K10" s="5" t="n">
        <v>-996</v>
      </c>
      <c r="L10" s="5" t="n">
        <v>4148</v>
      </c>
    </row>
    <row r="11" spans="1:12">
      <c r="A11" s="4" t="s">
        <v>387</v>
      </c>
      <c r="B11" s="5" t="n">
        <v>1615</v>
      </c>
      <c r="F11" s="5" t="n">
        <v>2388</v>
      </c>
      <c r="J11" s="5" t="n">
        <v>1615</v>
      </c>
      <c r="K11" s="5" t="n">
        <v>2388</v>
      </c>
    </row>
    <row r="12" spans="1:12">
      <c r="A12" s="4" t="s">
        <v>389</v>
      </c>
    </row>
    <row r="13" spans="1:12">
      <c r="A13" s="3" t="s">
        <v>385</v>
      </c>
    </row>
    <row r="14" spans="1:12">
      <c r="A14" s="4" t="s">
        <v>78</v>
      </c>
      <c r="J14" s="5" t="n">
        <v>37666</v>
      </c>
      <c r="K14" s="5" t="n">
        <v>30198</v>
      </c>
      <c r="L14" s="5" t="n">
        <v>23025</v>
      </c>
    </row>
    <row r="15" spans="1:12">
      <c r="A15" s="4" t="s">
        <v>386</v>
      </c>
      <c r="J15" s="5" t="n">
        <v>204</v>
      </c>
      <c r="K15" s="5" t="n">
        <v>1439</v>
      </c>
      <c r="L15" s="5" t="n">
        <v>2175</v>
      </c>
    </row>
    <row r="16" spans="1:12">
      <c r="A16" s="4" t="s">
        <v>387</v>
      </c>
      <c r="B16" s="5" t="n">
        <v>1142</v>
      </c>
      <c r="F16" s="5" t="n">
        <v>1452</v>
      </c>
      <c r="J16" s="5" t="n">
        <v>1142</v>
      </c>
      <c r="K16" s="5" t="n">
        <v>1452</v>
      </c>
    </row>
    <row r="17" spans="1:12">
      <c r="A17" s="4" t="s">
        <v>390</v>
      </c>
    </row>
    <row r="18" spans="1:12">
      <c r="A18" s="3" t="s">
        <v>385</v>
      </c>
    </row>
    <row r="19" spans="1:12">
      <c r="A19" s="4" t="s">
        <v>78</v>
      </c>
      <c r="J19" s="5" t="n">
        <v>1696</v>
      </c>
      <c r="K19" s="5" t="n">
        <v>1475</v>
      </c>
      <c r="L19" s="5" t="n">
        <v>347</v>
      </c>
    </row>
    <row r="20" spans="1:12">
      <c r="A20" s="4" t="s">
        <v>386</v>
      </c>
      <c r="J20" s="5" t="n">
        <v>-4108</v>
      </c>
      <c r="K20" s="5" t="n">
        <v>-4502</v>
      </c>
      <c r="L20" s="7" t="n">
        <v>-5080</v>
      </c>
    </row>
    <row r="21" spans="1:12">
      <c r="A21" s="4" t="s">
        <v>387</v>
      </c>
      <c r="B21" s="7" t="n">
        <v>379</v>
      </c>
      <c r="F21" s="7" t="n">
        <v>649</v>
      </c>
      <c r="J21" s="7" t="n">
        <v>379</v>
      </c>
      <c r="K21" s="7" t="n">
        <v>649</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1</v>
      </c>
      <c r="B1" s="2" t="s">
        <v>2</v>
      </c>
      <c r="C1" s="2" t="s">
        <v>30</v>
      </c>
    </row>
    <row r="2" spans="1:3">
      <c r="A2" s="3" t="s">
        <v>392</v>
      </c>
    </row>
    <row r="3" spans="1:3">
      <c r="A3" s="4" t="s">
        <v>393</v>
      </c>
      <c r="B3" s="7" t="n">
        <v>7149</v>
      </c>
      <c r="C3" s="7" t="n">
        <v>9519</v>
      </c>
    </row>
    <row r="4" spans="1:3">
      <c r="A4" s="4" t="s">
        <v>394</v>
      </c>
      <c r="B4" s="5" t="n">
        <v>-4013</v>
      </c>
      <c r="C4" s="5" t="n">
        <v>-5030</v>
      </c>
    </row>
    <row r="5" spans="1:3">
      <c r="A5" s="4" t="s">
        <v>395</v>
      </c>
      <c r="B5" s="5" t="n">
        <v>3136</v>
      </c>
      <c r="C5" s="5" t="n">
        <v>4489</v>
      </c>
    </row>
    <row r="6" spans="1:3">
      <c r="A6" s="4" t="s">
        <v>396</v>
      </c>
    </row>
    <row r="7" spans="1:3">
      <c r="A7" s="3" t="s">
        <v>392</v>
      </c>
    </row>
    <row r="8" spans="1:3">
      <c r="A8" s="4" t="s">
        <v>393</v>
      </c>
      <c r="B8" s="5" t="n">
        <v>4856</v>
      </c>
      <c r="C8" s="5" t="n">
        <v>7332</v>
      </c>
    </row>
    <row r="9" spans="1:3">
      <c r="A9" s="4" t="s">
        <v>397</v>
      </c>
    </row>
    <row r="10" spans="1:3">
      <c r="A10" s="3" t="s">
        <v>392</v>
      </c>
    </row>
    <row r="11" spans="1:3">
      <c r="A11" s="4" t="s">
        <v>393</v>
      </c>
      <c r="B11" s="5" t="n">
        <v>1291</v>
      </c>
      <c r="C11" s="5" t="n">
        <v>1148</v>
      </c>
    </row>
    <row r="12" spans="1:3">
      <c r="A12" s="4" t="s">
        <v>398</v>
      </c>
    </row>
    <row r="13" spans="1:3">
      <c r="A13" s="3" t="s">
        <v>392</v>
      </c>
    </row>
    <row r="14" spans="1:3">
      <c r="A14" s="4" t="s">
        <v>393</v>
      </c>
      <c r="B14" s="5" t="n">
        <v>441</v>
      </c>
      <c r="C14" s="5" t="n">
        <v>552</v>
      </c>
    </row>
    <row r="15" spans="1:3">
      <c r="A15" s="4" t="s">
        <v>399</v>
      </c>
    </row>
    <row r="16" spans="1:3">
      <c r="A16" s="3" t="s">
        <v>392</v>
      </c>
    </row>
    <row r="17" spans="1:3">
      <c r="A17" s="4" t="s">
        <v>393</v>
      </c>
      <c r="B17" s="7" t="n">
        <v>561</v>
      </c>
      <c r="C17" s="7" t="n">
        <v>48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400</v>
      </c>
      <c r="B1" s="2" t="s">
        <v>1</v>
      </c>
    </row>
    <row r="2" spans="1:4">
      <c r="B2" s="2" t="s">
        <v>2</v>
      </c>
      <c r="C2" s="2" t="s">
        <v>30</v>
      </c>
      <c r="D2" s="2" t="s">
        <v>73</v>
      </c>
    </row>
    <row r="3" spans="1:4">
      <c r="A3" s="3" t="s">
        <v>401</v>
      </c>
    </row>
    <row r="4" spans="1:4">
      <c r="A4" s="4" t="s">
        <v>134</v>
      </c>
      <c r="B4" s="7" t="n">
        <v>2503000</v>
      </c>
      <c r="C4" s="7" t="n">
        <v>2108000</v>
      </c>
      <c r="D4" s="7" t="n">
        <v>1254000</v>
      </c>
    </row>
    <row r="5" spans="1:4">
      <c r="A5" s="4" t="s">
        <v>402</v>
      </c>
      <c r="B5" s="5" t="n">
        <v>579000</v>
      </c>
    </row>
    <row r="6" spans="1:4">
      <c r="A6" s="4" t="s">
        <v>403</v>
      </c>
      <c r="B6" s="5" t="n">
        <v>6800000</v>
      </c>
      <c r="C6" s="5" t="n">
        <v>912000</v>
      </c>
      <c r="D6" s="7" t="n">
        <v>254000</v>
      </c>
    </row>
    <row r="7" spans="1:4">
      <c r="A7" s="4" t="s">
        <v>404</v>
      </c>
      <c r="B7" s="7" t="n">
        <v>15900000</v>
      </c>
      <c r="C7" s="7" t="n">
        <v>192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30</v>
      </c>
    </row>
    <row r="2" spans="1:3">
      <c r="A2" s="3" t="s">
        <v>406</v>
      </c>
    </row>
    <row r="3" spans="1:3">
      <c r="A3" s="4" t="s">
        <v>407</v>
      </c>
      <c r="B3" s="7" t="n">
        <v>2529</v>
      </c>
      <c r="C3" s="7" t="n">
        <v>1174</v>
      </c>
    </row>
    <row r="4" spans="1:3">
      <c r="A4" s="4" t="s">
        <v>408</v>
      </c>
      <c r="B4" s="5" t="n">
        <v>2021</v>
      </c>
      <c r="C4" s="5" t="n">
        <v>1851</v>
      </c>
    </row>
    <row r="5" spans="1:3">
      <c r="A5" s="4" t="s">
        <v>409</v>
      </c>
      <c r="B5" s="5" t="n">
        <v>1223</v>
      </c>
      <c r="C5" s="5" t="n">
        <v>1613</v>
      </c>
    </row>
    <row r="6" spans="1:3">
      <c r="A6" s="4" t="s">
        <v>410</v>
      </c>
      <c r="B6" s="5" t="n">
        <v>1137</v>
      </c>
      <c r="C6" s="5" t="n">
        <v>1091</v>
      </c>
    </row>
    <row r="7" spans="1:3">
      <c r="A7" s="4" t="s">
        <v>46</v>
      </c>
      <c r="B7" s="7" t="n">
        <v>6910</v>
      </c>
      <c r="C7" s="7" t="n">
        <v>572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30</v>
      </c>
    </row>
    <row r="2" spans="1:3">
      <c r="A2" s="3" t="s">
        <v>412</v>
      </c>
    </row>
    <row r="3" spans="1:3">
      <c r="A3" s="4" t="s">
        <v>413</v>
      </c>
      <c r="B3" s="7" t="n">
        <v>1082</v>
      </c>
      <c r="C3" s="7" t="n">
        <v>626</v>
      </c>
    </row>
    <row r="4" spans="1:3">
      <c r="A4" s="4" t="s">
        <v>414</v>
      </c>
      <c r="B4" s="5" t="n">
        <v>1109</v>
      </c>
      <c r="C4" s="5" t="n">
        <v>446</v>
      </c>
    </row>
    <row r="5" spans="1:3">
      <c r="A5" s="4" t="s">
        <v>415</v>
      </c>
      <c r="B5" s="5" t="n">
        <v>150</v>
      </c>
      <c r="C5" s="5" t="n">
        <v>243</v>
      </c>
    </row>
    <row r="6" spans="1:3">
      <c r="A6" s="4" t="s">
        <v>416</v>
      </c>
      <c r="B6" s="5" t="n">
        <v>323</v>
      </c>
      <c r="C6" s="5" t="n">
        <v>141</v>
      </c>
    </row>
    <row r="7" spans="1:3">
      <c r="A7" s="4" t="s">
        <v>47</v>
      </c>
      <c r="B7" s="7" t="n">
        <v>2664</v>
      </c>
      <c r="C7" s="7" t="n">
        <v>14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s>
  <sheetData>
    <row r="1" spans="1:4">
      <c r="A1" s="1" t="s">
        <v>417</v>
      </c>
      <c r="B1" s="2" t="s">
        <v>418</v>
      </c>
      <c r="C1" s="2" t="s">
        <v>359</v>
      </c>
      <c r="D1" s="2" t="s">
        <v>363</v>
      </c>
    </row>
    <row r="2" spans="1:4">
      <c r="A2" s="4" t="s">
        <v>419</v>
      </c>
      <c r="C2" s="4" t="s">
        <v>420</v>
      </c>
    </row>
    <row r="3" spans="1:4">
      <c r="A3" s="4" t="s">
        <v>421</v>
      </c>
      <c r="C3" s="10" t="n">
        <v>1.5</v>
      </c>
    </row>
    <row r="4" spans="1:4">
      <c r="A4" s="4" t="s">
        <v>422</v>
      </c>
      <c r="C4" s="10" t="n">
        <v>2.5</v>
      </c>
    </row>
    <row r="5" spans="1:4">
      <c r="A5" s="4" t="s">
        <v>423</v>
      </c>
      <c r="C5" s="7" t="n">
        <v>18259</v>
      </c>
      <c r="D5" s="7" t="n">
        <v>5000</v>
      </c>
    </row>
    <row r="6" spans="1:4">
      <c r="A6" s="4" t="s">
        <v>424</v>
      </c>
    </row>
    <row r="7" spans="1:4">
      <c r="A7" s="4" t="s">
        <v>425</v>
      </c>
      <c r="C7" s="4" t="s">
        <v>426</v>
      </c>
    </row>
    <row r="8" spans="1:4">
      <c r="A8" s="4" t="s">
        <v>419</v>
      </c>
      <c r="C8" s="4" t="s">
        <v>427</v>
      </c>
    </row>
    <row r="9" spans="1:4">
      <c r="A9" s="4" t="s">
        <v>428</v>
      </c>
    </row>
    <row r="10" spans="1:4">
      <c r="A10" s="4" t="s">
        <v>425</v>
      </c>
      <c r="C10" s="4" t="s">
        <v>429</v>
      </c>
    </row>
    <row r="11" spans="1:4">
      <c r="A11" s="4" t="s">
        <v>419</v>
      </c>
      <c r="C11" s="4" t="s">
        <v>430</v>
      </c>
    </row>
    <row r="12" spans="1:4">
      <c r="A12" s="4" t="s">
        <v>431</v>
      </c>
    </row>
    <row r="13" spans="1:4">
      <c r="A13" s="4" t="s">
        <v>425</v>
      </c>
      <c r="C13" s="4" t="s">
        <v>432</v>
      </c>
    </row>
    <row r="14" spans="1:4">
      <c r="A14" s="4" t="s">
        <v>419</v>
      </c>
      <c r="C14" s="4" t="s">
        <v>433</v>
      </c>
    </row>
    <row r="15" spans="1:4">
      <c r="A15" s="4" t="s">
        <v>434</v>
      </c>
    </row>
    <row r="16" spans="1:4">
      <c r="A16" s="4" t="s">
        <v>435</v>
      </c>
      <c r="B16" s="7" t="n">
        <v>10000</v>
      </c>
    </row>
    <row r="17" spans="1:4">
      <c r="A17" s="4" t="s">
        <v>436</v>
      </c>
      <c r="B17" s="4" t="s">
        <v>437</v>
      </c>
    </row>
    <row r="18" spans="1:4">
      <c r="A18" s="4" t="s">
        <v>438</v>
      </c>
      <c r="B18" s="4" t="s">
        <v>433</v>
      </c>
    </row>
    <row r="19" spans="1:4">
      <c r="A19" s="4" t="s">
        <v>423</v>
      </c>
      <c r="C19" s="7" t="n">
        <v>9500</v>
      </c>
    </row>
    <row r="20" spans="1:4">
      <c r="A20" s="4" t="s">
        <v>439</v>
      </c>
    </row>
    <row r="21" spans="1:4">
      <c r="A21" s="4" t="s">
        <v>435</v>
      </c>
      <c r="B21" s="7" t="n">
        <v>10000</v>
      </c>
    </row>
    <row r="22" spans="1:4">
      <c r="A22" s="4" t="s">
        <v>436</v>
      </c>
      <c r="B22" s="4" t="s">
        <v>437</v>
      </c>
    </row>
    <row r="23" spans="1:4">
      <c r="A23" s="4" t="s">
        <v>438</v>
      </c>
      <c r="B23" s="4" t="s">
        <v>433</v>
      </c>
    </row>
    <row r="24" spans="1:4">
      <c r="A24" s="4" t="s">
        <v>423</v>
      </c>
      <c r="C24" s="7" t="n">
        <v>97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40</v>
      </c>
      <c r="B1" s="2" t="s">
        <v>2</v>
      </c>
      <c r="C1" s="2" t="s">
        <v>30</v>
      </c>
    </row>
    <row r="2" spans="1:3">
      <c r="A2" s="3" t="s">
        <v>441</v>
      </c>
    </row>
    <row r="3" spans="1:3">
      <c r="A3" s="5" t="n">
        <v>2016</v>
      </c>
      <c r="B3" s="7" t="n">
        <v>625</v>
      </c>
    </row>
    <row r="4" spans="1:3">
      <c r="A4" s="5" t="n">
        <v>2017</v>
      </c>
      <c r="B4" s="5" t="n">
        <v>875</v>
      </c>
    </row>
    <row r="5" spans="1:3">
      <c r="A5" s="5" t="n">
        <v>2018</v>
      </c>
      <c r="B5" s="5" t="n">
        <v>1000</v>
      </c>
    </row>
    <row r="6" spans="1:3">
      <c r="A6" s="5" t="n">
        <v>2019</v>
      </c>
      <c r="B6" s="5" t="n">
        <v>1000</v>
      </c>
    </row>
    <row r="7" spans="1:3">
      <c r="A7" s="5" t="n">
        <v>2020</v>
      </c>
      <c r="B7" s="5" t="n">
        <v>15750</v>
      </c>
    </row>
    <row r="8" spans="1:3">
      <c r="A8" s="4" t="s">
        <v>442</v>
      </c>
      <c r="B8" s="5" t="n">
        <v>19250</v>
      </c>
    </row>
    <row r="9" spans="1:3">
      <c r="A9" s="4" t="s">
        <v>443</v>
      </c>
      <c r="B9" s="5" t="n">
        <v>-486</v>
      </c>
    </row>
    <row r="10" spans="1:3">
      <c r="A10" s="4" t="s">
        <v>442</v>
      </c>
      <c r="B10" s="5" t="n">
        <v>18764</v>
      </c>
    </row>
    <row r="11" spans="1:3">
      <c r="A11" s="4" t="s">
        <v>444</v>
      </c>
      <c r="B11" s="5" t="n">
        <v>-505</v>
      </c>
      <c r="C11" s="7" t="n">
        <v>-1417</v>
      </c>
    </row>
    <row r="12" spans="1:3">
      <c r="A12" s="4" t="s">
        <v>442</v>
      </c>
      <c r="B12" s="7" t="n">
        <v>18259</v>
      </c>
      <c r="C12" s="7" t="n">
        <v>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7" t="n">
        <v>42311</v>
      </c>
      <c r="C4" s="7" t="n">
        <v>40477</v>
      </c>
      <c r="D4" s="7" t="n">
        <v>32281</v>
      </c>
    </row>
    <row r="5" spans="1:4">
      <c r="A5" s="4" t="s">
        <v>76</v>
      </c>
      <c r="B5" s="5" t="n">
        <v>18325</v>
      </c>
      <c r="C5" s="5" t="n">
        <v>14800</v>
      </c>
      <c r="D5" s="5" t="n">
        <v>12853</v>
      </c>
    </row>
    <row r="6" spans="1:4">
      <c r="A6" s="4" t="s">
        <v>77</v>
      </c>
      <c r="B6" s="5" t="n">
        <v>15277</v>
      </c>
      <c r="C6" s="5" t="n">
        <v>14985</v>
      </c>
      <c r="D6" s="5" t="n">
        <v>13755</v>
      </c>
    </row>
    <row r="7" spans="1:4">
      <c r="A7" s="4" t="s">
        <v>78</v>
      </c>
      <c r="B7" s="5" t="n">
        <v>75913</v>
      </c>
      <c r="C7" s="5" t="n">
        <v>70262</v>
      </c>
      <c r="D7" s="5" t="n">
        <v>58889</v>
      </c>
    </row>
    <row r="8" spans="1:4">
      <c r="A8" s="4" t="s">
        <v>79</v>
      </c>
      <c r="B8" s="5" t="n">
        <v>12082</v>
      </c>
      <c r="C8" s="5" t="n">
        <v>8518</v>
      </c>
      <c r="D8" s="5" t="n">
        <v>5495</v>
      </c>
    </row>
    <row r="9" spans="1:4">
      <c r="A9" s="4" t="s">
        <v>80</v>
      </c>
      <c r="B9" s="5" t="n">
        <v>61</v>
      </c>
      <c r="C9" s="5" t="n">
        <v>104</v>
      </c>
      <c r="D9" s="5" t="n">
        <v>151</v>
      </c>
    </row>
    <row r="10" spans="1:4">
      <c r="A10" s="4" t="s">
        <v>81</v>
      </c>
      <c r="B10" s="5" t="n">
        <v>16998</v>
      </c>
      <c r="C10" s="5" t="n">
        <v>14840</v>
      </c>
      <c r="D10" s="5" t="n">
        <v>12360</v>
      </c>
    </row>
    <row r="11" spans="1:4">
      <c r="A11" s="4" t="s">
        <v>82</v>
      </c>
      <c r="B11" s="5" t="n">
        <v>29141</v>
      </c>
      <c r="C11" s="5" t="n">
        <v>23462</v>
      </c>
      <c r="D11" s="5" t="n">
        <v>18006</v>
      </c>
    </row>
    <row r="12" spans="1:4">
      <c r="A12" s="4" t="s">
        <v>83</v>
      </c>
      <c r="B12" s="5" t="n">
        <v>46772</v>
      </c>
      <c r="C12" s="5" t="n">
        <v>46800</v>
      </c>
      <c r="D12" s="5" t="n">
        <v>40883</v>
      </c>
    </row>
    <row r="13" spans="1:4">
      <c r="A13" s="3" t="s">
        <v>84</v>
      </c>
    </row>
    <row r="14" spans="1:4">
      <c r="A14" s="4" t="s">
        <v>85</v>
      </c>
      <c r="B14" s="5" t="n">
        <v>16042</v>
      </c>
      <c r="C14" s="5" t="n">
        <v>9963</v>
      </c>
      <c r="D14" s="5" t="n">
        <v>8419</v>
      </c>
    </row>
    <row r="15" spans="1:4">
      <c r="A15" s="4" t="s">
        <v>86</v>
      </c>
      <c r="B15" s="5" t="n">
        <v>32703</v>
      </c>
      <c r="C15" s="5" t="n">
        <v>33367</v>
      </c>
      <c r="D15" s="5" t="n">
        <v>24434</v>
      </c>
    </row>
    <row r="16" spans="1:4">
      <c r="A16" s="4" t="s">
        <v>87</v>
      </c>
      <c r="B16" s="5" t="n">
        <v>9313</v>
      </c>
      <c r="C16" s="5" t="n">
        <v>7529</v>
      </c>
      <c r="D16" s="5" t="n">
        <v>6787</v>
      </c>
    </row>
    <row r="17" spans="1:4">
      <c r="A17" s="4" t="s">
        <v>88</v>
      </c>
      <c r="B17" s="5" t="n">
        <v>58058</v>
      </c>
      <c r="C17" s="5" t="n">
        <v>50859</v>
      </c>
      <c r="D17" s="5" t="n">
        <v>39640</v>
      </c>
    </row>
    <row r="18" spans="1:4">
      <c r="A18" s="4" t="s">
        <v>89</v>
      </c>
      <c r="B18" s="5" t="n">
        <v>-11286</v>
      </c>
      <c r="C18" s="5" t="n">
        <v>-4059</v>
      </c>
      <c r="D18" s="5" t="n">
        <v>1243</v>
      </c>
    </row>
    <row r="19" spans="1:4">
      <c r="A19" s="4" t="s">
        <v>90</v>
      </c>
      <c r="B19" s="5" t="n">
        <v>-834</v>
      </c>
      <c r="C19" s="5" t="n">
        <v>-181</v>
      </c>
      <c r="D19" s="5" t="n">
        <v>-483</v>
      </c>
    </row>
    <row r="20" spans="1:4">
      <c r="A20" s="4" t="s">
        <v>91</v>
      </c>
      <c r="B20" s="5" t="n">
        <v>11</v>
      </c>
      <c r="C20" s="5" t="n">
        <v>-415</v>
      </c>
      <c r="D20" s="5" t="n">
        <v>303</v>
      </c>
    </row>
    <row r="21" spans="1:4">
      <c r="A21" s="4" t="s">
        <v>92</v>
      </c>
      <c r="B21" s="5" t="n">
        <v>-12109</v>
      </c>
      <c r="C21" s="5" t="n">
        <v>-4655</v>
      </c>
      <c r="D21" s="5" t="n">
        <v>1063</v>
      </c>
    </row>
    <row r="22" spans="1:4">
      <c r="A22" s="4" t="s">
        <v>93</v>
      </c>
      <c r="B22" s="5" t="n">
        <v>-320</v>
      </c>
      <c r="C22" s="5" t="n">
        <v>-591</v>
      </c>
      <c r="D22" s="5" t="n">
        <v>-379</v>
      </c>
    </row>
    <row r="23" spans="1:4">
      <c r="A23" s="4" t="s">
        <v>94</v>
      </c>
      <c r="B23" s="7" t="n">
        <v>-12429</v>
      </c>
      <c r="C23" s="7" t="n">
        <v>-5246</v>
      </c>
      <c r="D23" s="7" t="n">
        <v>684</v>
      </c>
    </row>
    <row r="24" spans="1:4">
      <c r="A24" s="3" t="s">
        <v>95</v>
      </c>
    </row>
    <row r="25" spans="1:4">
      <c r="A25" s="4" t="s">
        <v>96</v>
      </c>
      <c r="B25" s="9" t="n">
        <v>-0.47</v>
      </c>
      <c r="C25" s="9" t="n">
        <v>-0.21</v>
      </c>
      <c r="D25" s="9" t="n">
        <v>0.03</v>
      </c>
    </row>
    <row r="26" spans="1:4">
      <c r="A26" s="4" t="s">
        <v>97</v>
      </c>
      <c r="B26" s="9" t="n">
        <v>-0.47</v>
      </c>
      <c r="C26" s="9" t="n">
        <v>-0.21</v>
      </c>
      <c r="D26" s="9" t="n">
        <v>0.03</v>
      </c>
    </row>
    <row r="27" spans="1:4">
      <c r="A27" s="4" t="s">
        <v>98</v>
      </c>
      <c r="B27" s="5" t="n">
        <v>26609</v>
      </c>
      <c r="C27" s="5" t="n">
        <v>25353</v>
      </c>
      <c r="D27" s="5" t="n">
        <v>24780</v>
      </c>
    </row>
    <row r="28" spans="1:4">
      <c r="A28" s="4" t="s">
        <v>99</v>
      </c>
      <c r="B28" s="5" t="n">
        <v>26609</v>
      </c>
      <c r="C28" s="5" t="n">
        <v>25353</v>
      </c>
      <c r="D28" s="5" t="n">
        <v>26089</v>
      </c>
    </row>
    <row r="29" spans="1:4">
      <c r="A29" s="3" t="s">
        <v>100</v>
      </c>
    </row>
    <row r="30" spans="1:4">
      <c r="A30" s="4" t="s">
        <v>101</v>
      </c>
      <c r="B30" s="7" t="n">
        <v>2317</v>
      </c>
      <c r="C30" s="7" t="n">
        <v>1527</v>
      </c>
      <c r="D30" s="7" t="n">
        <v>1081</v>
      </c>
    </row>
    <row r="31" spans="1:4">
      <c r="A31" s="4" t="s">
        <v>102</v>
      </c>
    </row>
    <row r="32" spans="1:4">
      <c r="A32" s="3" t="s">
        <v>100</v>
      </c>
    </row>
    <row r="33" spans="1:4">
      <c r="A33" s="4" t="s">
        <v>101</v>
      </c>
      <c r="B33" s="5" t="n">
        <v>476</v>
      </c>
      <c r="C33" s="5" t="n">
        <v>280</v>
      </c>
      <c r="D33" s="5" t="n">
        <v>121</v>
      </c>
    </row>
    <row r="34" spans="1:4">
      <c r="A34" s="4" t="s">
        <v>103</v>
      </c>
    </row>
    <row r="35" spans="1:4">
      <c r="A35" s="3" t="s">
        <v>100</v>
      </c>
    </row>
    <row r="36" spans="1:4">
      <c r="A36" s="4" t="s">
        <v>101</v>
      </c>
      <c r="B36" s="5" t="n">
        <v>736</v>
      </c>
      <c r="C36" s="5" t="n">
        <v>386</v>
      </c>
      <c r="D36" s="5" t="n">
        <v>261</v>
      </c>
    </row>
    <row r="37" spans="1:4">
      <c r="A37" s="4" t="s">
        <v>86</v>
      </c>
    </row>
    <row r="38" spans="1:4">
      <c r="A38" s="3" t="s">
        <v>100</v>
      </c>
    </row>
    <row r="39" spans="1:4">
      <c r="A39" s="4" t="s">
        <v>101</v>
      </c>
      <c r="B39" s="5" t="n">
        <v>574</v>
      </c>
      <c r="C39" s="5" t="n">
        <v>464</v>
      </c>
      <c r="D39" s="5" t="n">
        <v>360</v>
      </c>
    </row>
    <row r="40" spans="1:4">
      <c r="A40" s="4" t="s">
        <v>87</v>
      </c>
    </row>
    <row r="41" spans="1:4">
      <c r="A41" s="3" t="s">
        <v>100</v>
      </c>
    </row>
    <row r="42" spans="1:4">
      <c r="A42" s="4" t="s">
        <v>101</v>
      </c>
      <c r="B42" s="7" t="n">
        <v>531</v>
      </c>
      <c r="C42" s="7" t="n">
        <v>397</v>
      </c>
      <c r="D42" s="7" t="n">
        <v>3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5</v>
      </c>
      <c r="B1" s="2" t="s">
        <v>1</v>
      </c>
    </row>
    <row r="2" spans="1:4">
      <c r="B2" s="2" t="s">
        <v>2</v>
      </c>
      <c r="C2" s="2" t="s">
        <v>30</v>
      </c>
      <c r="D2" s="2" t="s">
        <v>73</v>
      </c>
    </row>
    <row r="3" spans="1:4">
      <c r="A3" s="3" t="s">
        <v>446</v>
      </c>
    </row>
    <row r="4" spans="1:4">
      <c r="A4" s="4" t="s">
        <v>447</v>
      </c>
      <c r="B4" s="7" t="n">
        <v>-24621</v>
      </c>
      <c r="C4" s="7" t="n">
        <v>-3830</v>
      </c>
      <c r="D4" s="7" t="n">
        <v>-561</v>
      </c>
    </row>
    <row r="5" spans="1:4">
      <c r="A5" s="4" t="s">
        <v>448</v>
      </c>
      <c r="B5" s="5" t="n">
        <v>12512</v>
      </c>
      <c r="C5" s="5" t="n">
        <v>-825</v>
      </c>
      <c r="D5" s="5" t="n">
        <v>1624</v>
      </c>
    </row>
    <row r="6" spans="1:4">
      <c r="A6" s="4" t="s">
        <v>92</v>
      </c>
      <c r="B6" s="7" t="n">
        <v>-12109</v>
      </c>
      <c r="C6" s="7" t="n">
        <v>-4655</v>
      </c>
      <c r="D6" s="7" t="n">
        <v>106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73</v>
      </c>
    </row>
    <row r="3" spans="1:4">
      <c r="A3" s="3" t="s">
        <v>450</v>
      </c>
    </row>
    <row r="4" spans="1:4">
      <c r="A4" s="4" t="s">
        <v>451</v>
      </c>
      <c r="B4" s="4" t="s">
        <v>452</v>
      </c>
      <c r="C4" s="4" t="s">
        <v>452</v>
      </c>
      <c r="D4" s="4" t="s">
        <v>452</v>
      </c>
    </row>
    <row r="5" spans="1:4">
      <c r="A5" s="4" t="s">
        <v>453</v>
      </c>
      <c r="C5" s="4" t="s">
        <v>454</v>
      </c>
      <c r="D5" s="4" t="s">
        <v>455</v>
      </c>
    </row>
    <row r="6" spans="1:4">
      <c r="A6" s="4" t="s">
        <v>456</v>
      </c>
      <c r="B6" s="4" t="s">
        <v>457</v>
      </c>
      <c r="C6" s="4" t="s">
        <v>458</v>
      </c>
      <c r="D6" s="4" t="s">
        <v>459</v>
      </c>
    </row>
    <row r="7" spans="1:4">
      <c r="A7" s="4" t="s">
        <v>460</v>
      </c>
      <c r="D7" s="4" t="s">
        <v>461</v>
      </c>
    </row>
    <row r="8" spans="1:4">
      <c r="A8" s="4" t="s">
        <v>462</v>
      </c>
      <c r="B8" s="4" t="s">
        <v>463</v>
      </c>
      <c r="C8" s="4" t="s">
        <v>464</v>
      </c>
      <c r="D8" s="4" t="s">
        <v>465</v>
      </c>
    </row>
    <row r="9" spans="1:4">
      <c r="A9" s="4" t="s">
        <v>466</v>
      </c>
      <c r="B9" s="4" t="s">
        <v>467</v>
      </c>
      <c r="C9" s="4" t="s">
        <v>468</v>
      </c>
      <c r="D9" s="4" t="s">
        <v>469</v>
      </c>
    </row>
    <row r="10" spans="1:4">
      <c r="A10" s="4" t="s">
        <v>470</v>
      </c>
      <c r="D10" s="4" t="s">
        <v>471</v>
      </c>
    </row>
    <row r="11" spans="1:4">
      <c r="A11" s="4" t="s">
        <v>472</v>
      </c>
      <c r="B11" s="4" t="s">
        <v>473</v>
      </c>
      <c r="C11" s="4" t="s">
        <v>474</v>
      </c>
      <c r="D11" s="4" t="s">
        <v>475</v>
      </c>
    </row>
    <row r="12" spans="1:4">
      <c r="A12" s="4" t="s">
        <v>476</v>
      </c>
      <c r="B12" s="4" t="s">
        <v>477</v>
      </c>
      <c r="C12" s="4" t="s">
        <v>478</v>
      </c>
      <c r="D12" s="4" t="s">
        <v>479</v>
      </c>
    </row>
    <row r="13" spans="1:4">
      <c r="A13" s="4" t="s">
        <v>480</v>
      </c>
      <c r="B13" s="4" t="s">
        <v>481</v>
      </c>
      <c r="C13" s="4" t="s">
        <v>482</v>
      </c>
      <c r="D13" s="4" t="s">
        <v>48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73</v>
      </c>
    </row>
    <row r="3" spans="1:4">
      <c r="A3" s="3" t="s">
        <v>485</v>
      </c>
    </row>
    <row r="4" spans="1:4">
      <c r="A4" s="4" t="s">
        <v>486</v>
      </c>
      <c r="B4" s="7" t="n">
        <v>23</v>
      </c>
      <c r="C4" s="7" t="n">
        <v>54</v>
      </c>
      <c r="D4" s="7" t="n">
        <v>48</v>
      </c>
    </row>
    <row r="5" spans="1:4">
      <c r="A5" s="4" t="s">
        <v>448</v>
      </c>
      <c r="B5" s="5" t="n">
        <v>560</v>
      </c>
      <c r="C5" s="5" t="n">
        <v>567</v>
      </c>
      <c r="D5" s="5" t="n">
        <v>325</v>
      </c>
    </row>
    <row r="6" spans="1:4">
      <c r="A6" s="4" t="s">
        <v>487</v>
      </c>
      <c r="B6" s="5" t="n">
        <v>5</v>
      </c>
      <c r="C6" s="5" t="n">
        <v>6</v>
      </c>
      <c r="D6" s="5" t="n">
        <v>6</v>
      </c>
    </row>
    <row r="7" spans="1:4">
      <c r="A7" s="4" t="s">
        <v>488</v>
      </c>
      <c r="B7" s="5" t="n">
        <v>588</v>
      </c>
      <c r="C7" s="5" t="n">
        <v>627</v>
      </c>
      <c r="D7" s="5" t="n">
        <v>379</v>
      </c>
    </row>
    <row r="8" spans="1:4">
      <c r="A8" s="3" t="s">
        <v>489</v>
      </c>
    </row>
    <row r="9" spans="1:4">
      <c r="A9" s="4" t="s">
        <v>448</v>
      </c>
      <c r="B9" s="5" t="n">
        <v>-268</v>
      </c>
      <c r="C9" s="5" t="n">
        <v>-36</v>
      </c>
    </row>
    <row r="10" spans="1:4">
      <c r="A10" s="4" t="s">
        <v>490</v>
      </c>
      <c r="B10" s="5" t="n">
        <v>-268</v>
      </c>
      <c r="C10" s="5" t="n">
        <v>-36</v>
      </c>
    </row>
    <row r="11" spans="1:4">
      <c r="A11" s="4" t="s">
        <v>491</v>
      </c>
      <c r="B11" s="7" t="n">
        <v>320</v>
      </c>
      <c r="C11" s="7" t="n">
        <v>591</v>
      </c>
      <c r="D11" s="7" t="n">
        <v>37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7"/>
    <col customWidth="1" max="2" min="2" width="16"/>
    <col customWidth="1" max="3" min="3" width="17"/>
    <col customWidth="1" max="4" min="4" width="14"/>
  </cols>
  <sheetData>
    <row r="1" spans="1:4">
      <c r="A1" s="1" t="s">
        <v>492</v>
      </c>
      <c r="B1" s="2" t="s">
        <v>1</v>
      </c>
    </row>
    <row r="2" spans="1:4">
      <c r="B2" s="2" t="s">
        <v>2</v>
      </c>
      <c r="C2" s="2" t="s">
        <v>30</v>
      </c>
      <c r="D2" s="2" t="s">
        <v>73</v>
      </c>
    </row>
    <row r="3" spans="1:4">
      <c r="A3" s="3" t="s">
        <v>493</v>
      </c>
    </row>
    <row r="4" spans="1:4">
      <c r="A4" s="4" t="s">
        <v>494</v>
      </c>
      <c r="B4" s="7" t="n">
        <v>32400000</v>
      </c>
    </row>
    <row r="5" spans="1:4">
      <c r="A5" s="4" t="s">
        <v>495</v>
      </c>
      <c r="B5" s="5" t="n">
        <v>4659000</v>
      </c>
      <c r="C5" s="7" t="n">
        <v>4168000</v>
      </c>
    </row>
    <row r="6" spans="1:4">
      <c r="A6" s="4" t="s">
        <v>496</v>
      </c>
      <c r="B6" s="5" t="n">
        <v>71671000</v>
      </c>
      <c r="C6" s="5" t="n">
        <v>67124000</v>
      </c>
    </row>
    <row r="7" spans="1:4">
      <c r="A7" s="4" t="s">
        <v>476</v>
      </c>
      <c r="B7" s="5" t="n">
        <v>4500000</v>
      </c>
      <c r="C7" s="7" t="n">
        <v>914000000000</v>
      </c>
      <c r="D7" s="7" t="n">
        <v>5</v>
      </c>
    </row>
    <row r="8" spans="1:4">
      <c r="A8" s="4" t="s">
        <v>497</v>
      </c>
      <c r="B8" s="7" t="n">
        <v>6200000</v>
      </c>
    </row>
    <row r="9" spans="1:4">
      <c r="A9" s="4" t="s">
        <v>331</v>
      </c>
    </row>
    <row r="10" spans="1:4">
      <c r="A10" s="3" t="s">
        <v>493</v>
      </c>
    </row>
    <row r="11" spans="1:4">
      <c r="A11" s="4" t="s">
        <v>498</v>
      </c>
      <c r="B11" s="5" t="n">
        <v>2019</v>
      </c>
    </row>
    <row r="12" spans="1:4">
      <c r="A12" s="4" t="s">
        <v>499</v>
      </c>
      <c r="B12" s="5" t="n">
        <v>2016</v>
      </c>
    </row>
    <row r="13" spans="1:4">
      <c r="A13" s="4" t="s">
        <v>339</v>
      </c>
    </row>
    <row r="14" spans="1:4">
      <c r="A14" s="3" t="s">
        <v>493</v>
      </c>
    </row>
    <row r="15" spans="1:4">
      <c r="A15" s="4" t="s">
        <v>498</v>
      </c>
      <c r="B15" s="5" t="n">
        <v>2034</v>
      </c>
    </row>
    <row r="16" spans="1:4">
      <c r="A16" s="4" t="s">
        <v>499</v>
      </c>
      <c r="B16" s="5" t="n">
        <v>2034</v>
      </c>
    </row>
    <row r="17" spans="1:4">
      <c r="A17" s="4" t="s">
        <v>486</v>
      </c>
    </row>
    <row r="18" spans="1:4">
      <c r="A18" s="3" t="s">
        <v>493</v>
      </c>
    </row>
    <row r="19" spans="1:4">
      <c r="A19" s="4" t="s">
        <v>500</v>
      </c>
      <c r="B19" s="7" t="n">
        <v>205400000</v>
      </c>
    </row>
    <row r="20" spans="1:4">
      <c r="A20" s="4" t="s">
        <v>501</v>
      </c>
    </row>
    <row r="21" spans="1:4">
      <c r="A21" s="3" t="s">
        <v>493</v>
      </c>
    </row>
    <row r="22" spans="1:4">
      <c r="A22" s="4" t="s">
        <v>495</v>
      </c>
      <c r="B22" s="5" t="n">
        <v>2300000</v>
      </c>
    </row>
    <row r="23" spans="1:4">
      <c r="A23" s="4" t="s">
        <v>502</v>
      </c>
    </row>
    <row r="24" spans="1:4">
      <c r="A24" s="3" t="s">
        <v>493</v>
      </c>
    </row>
    <row r="25" spans="1:4">
      <c r="A25" s="4" t="s">
        <v>495</v>
      </c>
      <c r="B25" s="5" t="n">
        <v>3600000</v>
      </c>
    </row>
    <row r="26" spans="1:4">
      <c r="A26" s="4" t="s">
        <v>503</v>
      </c>
    </row>
    <row r="27" spans="1:4">
      <c r="A27" s="3" t="s">
        <v>493</v>
      </c>
    </row>
    <row r="28" spans="1:4">
      <c r="A28" s="4" t="s">
        <v>496</v>
      </c>
      <c r="B28" s="7" t="n">
        <v>107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4</v>
      </c>
      <c r="B1" s="2" t="s">
        <v>2</v>
      </c>
      <c r="C1" s="2" t="s">
        <v>30</v>
      </c>
    </row>
    <row r="2" spans="1:3">
      <c r="A2" s="3" t="s">
        <v>505</v>
      </c>
    </row>
    <row r="3" spans="1:3">
      <c r="A3" s="4" t="s">
        <v>496</v>
      </c>
      <c r="B3" s="7" t="n">
        <v>71671</v>
      </c>
      <c r="C3" s="7" t="n">
        <v>67124</v>
      </c>
    </row>
    <row r="4" spans="1:3">
      <c r="A4" s="4" t="s">
        <v>506</v>
      </c>
      <c r="B4" s="5" t="n">
        <v>4659</v>
      </c>
      <c r="C4" s="5" t="n">
        <v>4168</v>
      </c>
    </row>
    <row r="5" spans="1:3">
      <c r="A5" s="4" t="s">
        <v>48</v>
      </c>
      <c r="B5" s="5" t="n">
        <v>156</v>
      </c>
      <c r="C5" s="5" t="n">
        <v>1083</v>
      </c>
    </row>
    <row r="6" spans="1:3">
      <c r="A6" s="4" t="s">
        <v>507</v>
      </c>
      <c r="B6" s="5" t="n">
        <v>650</v>
      </c>
      <c r="C6" s="5" t="n">
        <v>411</v>
      </c>
    </row>
    <row r="7" spans="1:3">
      <c r="A7" s="4" t="s">
        <v>508</v>
      </c>
      <c r="B7" s="5" t="n">
        <v>1193</v>
      </c>
      <c r="C7" s="5" t="n">
        <v>984</v>
      </c>
    </row>
    <row r="8" spans="1:3">
      <c r="A8" s="4" t="s">
        <v>509</v>
      </c>
      <c r="B8" s="5" t="n">
        <v>-580</v>
      </c>
      <c r="C8" s="5" t="n">
        <v>456</v>
      </c>
    </row>
    <row r="9" spans="1:3">
      <c r="A9" s="4" t="s">
        <v>510</v>
      </c>
      <c r="B9" s="5" t="n">
        <v>77749</v>
      </c>
      <c r="C9" s="5" t="n">
        <v>74226</v>
      </c>
    </row>
    <row r="10" spans="1:3">
      <c r="A10" s="4" t="s">
        <v>511</v>
      </c>
      <c r="B10" s="5" t="n">
        <v>-78591</v>
      </c>
      <c r="C10" s="5" t="n">
        <v>-74130</v>
      </c>
    </row>
    <row r="11" spans="1:3">
      <c r="A11" s="4" t="s">
        <v>512</v>
      </c>
      <c r="B11" s="7" t="n">
        <v>-842</v>
      </c>
      <c r="C11" s="7" t="n">
        <v>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73</v>
      </c>
    </row>
    <row r="3" spans="1:4">
      <c r="A3" s="3" t="s">
        <v>514</v>
      </c>
    </row>
    <row r="4" spans="1:4">
      <c r="A4" s="4" t="s">
        <v>515</v>
      </c>
      <c r="B4" s="7" t="n">
        <v>1290</v>
      </c>
      <c r="C4" s="7" t="n">
        <v>1778</v>
      </c>
      <c r="D4" s="7" t="n">
        <v>1193</v>
      </c>
    </row>
    <row r="5" spans="1:4">
      <c r="A5" s="4" t="s">
        <v>516</v>
      </c>
      <c r="B5" s="5" t="n">
        <v>56</v>
      </c>
      <c r="C5" s="5" t="n">
        <v>58</v>
      </c>
      <c r="D5" s="5" t="n">
        <v>585</v>
      </c>
    </row>
    <row r="6" spans="1:4">
      <c r="A6" s="4" t="s">
        <v>517</v>
      </c>
      <c r="C6" s="5" t="n">
        <v>-546</v>
      </c>
    </row>
    <row r="7" spans="1:4">
      <c r="A7" s="4" t="s">
        <v>518</v>
      </c>
      <c r="B7" s="7" t="n">
        <v>1346</v>
      </c>
      <c r="C7" s="7" t="n">
        <v>1290</v>
      </c>
      <c r="D7" s="7" t="n">
        <v>177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519</v>
      </c>
      <c r="B1" s="2" t="s">
        <v>520</v>
      </c>
    </row>
    <row r="2" spans="1:2">
      <c r="A2" s="3" t="s">
        <v>521</v>
      </c>
    </row>
    <row r="3" spans="1:2">
      <c r="A3" s="4" t="s">
        <v>522</v>
      </c>
      <c r="B3" s="5" t="n">
        <v>2665111</v>
      </c>
    </row>
    <row r="4" spans="1:2">
      <c r="A4" s="4" t="s">
        <v>523</v>
      </c>
      <c r="B4" s="5" t="n">
        <v>1816544</v>
      </c>
    </row>
    <row r="5" spans="1:2">
      <c r="A5" s="4" t="s">
        <v>524</v>
      </c>
      <c r="B5" s="5" t="n">
        <v>44816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25</v>
      </c>
      <c r="B1" s="2" t="s">
        <v>526</v>
      </c>
      <c r="F1" s="2" t="s">
        <v>1</v>
      </c>
    </row>
    <row r="2" spans="1:8">
      <c r="B2" s="2" t="s">
        <v>381</v>
      </c>
      <c r="C2" s="2" t="s">
        <v>527</v>
      </c>
      <c r="D2" s="2" t="s">
        <v>528</v>
      </c>
      <c r="E2" s="2" t="s">
        <v>529</v>
      </c>
      <c r="F2" s="2" t="s">
        <v>2</v>
      </c>
      <c r="G2" s="2" t="s">
        <v>30</v>
      </c>
      <c r="H2" s="2" t="s">
        <v>73</v>
      </c>
    </row>
    <row r="3" spans="1:8">
      <c r="A3" s="3" t="s">
        <v>530</v>
      </c>
    </row>
    <row r="4" spans="1:8">
      <c r="A4" s="4" t="s">
        <v>531</v>
      </c>
      <c r="F4" s="5" t="n">
        <v>5000000</v>
      </c>
    </row>
    <row r="5" spans="1:8">
      <c r="A5" s="4" t="s">
        <v>532</v>
      </c>
      <c r="F5" s="8" t="n">
        <v>0.001</v>
      </c>
    </row>
    <row r="6" spans="1:8">
      <c r="A6" s="4" t="s">
        <v>533</v>
      </c>
      <c r="F6" s="5" t="n">
        <v>0</v>
      </c>
    </row>
    <row r="7" spans="1:8">
      <c r="A7" s="4" t="s">
        <v>534</v>
      </c>
      <c r="F7" s="9" t="n">
        <v>5.01</v>
      </c>
    </row>
    <row r="8" spans="1:8">
      <c r="A8" s="4" t="s">
        <v>535</v>
      </c>
      <c r="F8" s="7" t="n">
        <v>1000000</v>
      </c>
      <c r="G8" s="7" t="n">
        <v>3800000</v>
      </c>
      <c r="H8" s="7" t="n">
        <v>3</v>
      </c>
    </row>
    <row r="9" spans="1:8">
      <c r="A9" s="4" t="s">
        <v>536</v>
      </c>
      <c r="F9" s="5" t="n">
        <v>928000</v>
      </c>
      <c r="G9" s="5" t="n">
        <v>583250</v>
      </c>
      <c r="H9" s="5" t="n">
        <v>338550</v>
      </c>
    </row>
    <row r="10" spans="1:8">
      <c r="A10" s="4" t="s">
        <v>537</v>
      </c>
      <c r="F10" s="9" t="n">
        <v>3.5</v>
      </c>
      <c r="G10" s="9" t="n">
        <v>5.93</v>
      </c>
      <c r="H10" s="9" t="n">
        <v>4.05</v>
      </c>
    </row>
    <row r="11" spans="1:8">
      <c r="A11" s="4" t="s">
        <v>287</v>
      </c>
    </row>
    <row r="12" spans="1:8">
      <c r="A12" s="3" t="s">
        <v>530</v>
      </c>
    </row>
    <row r="13" spans="1:8">
      <c r="A13" s="4" t="s">
        <v>538</v>
      </c>
      <c r="B13" s="5" t="n">
        <v>1000000</v>
      </c>
      <c r="C13" s="5" t="n">
        <v>500000</v>
      </c>
      <c r="E13" s="5" t="n">
        <v>500000</v>
      </c>
    </row>
    <row r="14" spans="1:8">
      <c r="A14" s="4" t="s">
        <v>539</v>
      </c>
      <c r="F14" s="4" t="s">
        <v>540</v>
      </c>
    </row>
    <row r="15" spans="1:8">
      <c r="A15" s="4" t="s">
        <v>541</v>
      </c>
      <c r="F15" s="4" t="s">
        <v>542</v>
      </c>
    </row>
    <row r="16" spans="1:8">
      <c r="A16" s="4" t="s">
        <v>543</v>
      </c>
      <c r="F16" s="4" t="s">
        <v>544</v>
      </c>
    </row>
    <row r="17" spans="1:8">
      <c r="A17" s="4" t="s">
        <v>536</v>
      </c>
      <c r="F17" s="5" t="n">
        <v>670200</v>
      </c>
    </row>
    <row r="18" spans="1:8">
      <c r="A18" s="4" t="s">
        <v>537</v>
      </c>
      <c r="F18" s="9" t="n">
        <v>6.1</v>
      </c>
    </row>
    <row r="19" spans="1:8">
      <c r="A19" s="4" t="s">
        <v>290</v>
      </c>
    </row>
    <row r="20" spans="1:8">
      <c r="A20" s="3" t="s">
        <v>530</v>
      </c>
    </row>
    <row r="21" spans="1:8">
      <c r="A21" s="4" t="s">
        <v>538</v>
      </c>
      <c r="D21" s="5" t="n">
        <v>1000000</v>
      </c>
    </row>
    <row r="22" spans="1:8">
      <c r="A22" s="4" t="s">
        <v>545</v>
      </c>
      <c r="F22" s="4" t="s">
        <v>546</v>
      </c>
    </row>
    <row r="23" spans="1:8">
      <c r="A23" s="4" t="s">
        <v>547</v>
      </c>
      <c r="F23" s="4" t="s">
        <v>544</v>
      </c>
    </row>
    <row r="24" spans="1:8">
      <c r="A24" s="4" t="s">
        <v>536</v>
      </c>
      <c r="F24" s="5" t="n">
        <v>257800</v>
      </c>
      <c r="G24" s="5" t="n">
        <v>583250</v>
      </c>
      <c r="H24" s="5" t="n">
        <v>338550</v>
      </c>
    </row>
    <row r="25" spans="1:8">
      <c r="A25" s="4" t="s">
        <v>537</v>
      </c>
      <c r="F25" s="9" t="n">
        <v>4.77</v>
      </c>
      <c r="G25" s="9" t="n">
        <v>9.68</v>
      </c>
      <c r="H25" s="9" t="n">
        <v>6.48</v>
      </c>
    </row>
    <row r="26" spans="1:8">
      <c r="A26" s="4" t="s">
        <v>292</v>
      </c>
    </row>
    <row r="27" spans="1:8">
      <c r="A27" s="3" t="s">
        <v>530</v>
      </c>
    </row>
    <row r="28" spans="1:8">
      <c r="A28" s="4" t="s">
        <v>539</v>
      </c>
      <c r="F28" s="4" t="s">
        <v>548</v>
      </c>
    </row>
    <row r="29" spans="1:8">
      <c r="A29" s="4" t="s">
        <v>545</v>
      </c>
      <c r="F29" s="4" t="s">
        <v>546</v>
      </c>
    </row>
    <row r="30" spans="1:8">
      <c r="A30" s="4" t="s">
        <v>547</v>
      </c>
      <c r="F30" s="4" t="s">
        <v>544</v>
      </c>
    </row>
    <row r="31" spans="1:8">
      <c r="A31" s="4" t="s">
        <v>549</v>
      </c>
    </row>
    <row r="32" spans="1:8">
      <c r="A32" s="4" t="s">
        <v>294</v>
      </c>
    </row>
    <row r="33" spans="1:8">
      <c r="A33" s="3" t="s">
        <v>530</v>
      </c>
    </row>
    <row r="34" spans="1:8">
      <c r="A34" s="4" t="s">
        <v>539</v>
      </c>
      <c r="F34" s="4" t="s">
        <v>548</v>
      </c>
    </row>
    <row r="35" spans="1:8">
      <c r="A35" s="4" t="s">
        <v>545</v>
      </c>
      <c r="F35" s="4" t="s">
        <v>546</v>
      </c>
    </row>
    <row r="36" spans="1:8">
      <c r="A36" s="4" t="s">
        <v>547</v>
      </c>
      <c r="F36" s="4" t="s">
        <v>544</v>
      </c>
    </row>
    <row r="37" spans="1:8">
      <c r="A37" s="4" t="s">
        <v>549</v>
      </c>
    </row>
  </sheetData>
  <mergeCells count="3">
    <mergeCell ref="A1:A2"/>
    <mergeCell ref="B1:E1"/>
    <mergeCell ref="F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73</v>
      </c>
    </row>
    <row r="3" spans="1:4">
      <c r="A3" s="3" t="s">
        <v>551</v>
      </c>
    </row>
    <row r="4" spans="1:4">
      <c r="A4" s="4" t="s">
        <v>552</v>
      </c>
      <c r="B4" s="5" t="n">
        <v>928000</v>
      </c>
      <c r="C4" s="5" t="n">
        <v>583250</v>
      </c>
      <c r="D4" s="5" t="n">
        <v>338550</v>
      </c>
    </row>
    <row r="5" spans="1:4">
      <c r="A5" s="4" t="s">
        <v>553</v>
      </c>
      <c r="B5" s="5" t="n">
        <v>2665111</v>
      </c>
    </row>
    <row r="6" spans="1:4">
      <c r="A6" s="3" t="s">
        <v>554</v>
      </c>
    </row>
    <row r="7" spans="1:4">
      <c r="A7" s="4" t="s">
        <v>552</v>
      </c>
      <c r="B7" s="9" t="n">
        <v>3.5</v>
      </c>
      <c r="C7" s="9" t="n">
        <v>5.93</v>
      </c>
      <c r="D7" s="9" t="n">
        <v>4.05</v>
      </c>
    </row>
    <row r="8" spans="1:4">
      <c r="A8" s="4" t="s">
        <v>553</v>
      </c>
      <c r="B8" s="9" t="n">
        <v>4.99</v>
      </c>
    </row>
    <row r="9" spans="1:4">
      <c r="A9" s="4" t="s">
        <v>287</v>
      </c>
    </row>
    <row r="10" spans="1:4">
      <c r="A10" s="3" t="s">
        <v>555</v>
      </c>
    </row>
    <row r="11" spans="1:4">
      <c r="A11" s="4" t="s">
        <v>556</v>
      </c>
      <c r="B11" s="5" t="n">
        <v>352481</v>
      </c>
      <c r="C11" s="5" t="n">
        <v>326022</v>
      </c>
      <c r="D11" s="5" t="n">
        <v>298000</v>
      </c>
    </row>
    <row r="12" spans="1:4">
      <c r="A12" s="4" t="s">
        <v>557</v>
      </c>
      <c r="B12" s="5" t="n">
        <v>1000000</v>
      </c>
    </row>
    <row r="13" spans="1:4">
      <c r="A13" s="4" t="s">
        <v>552</v>
      </c>
      <c r="B13" s="5" t="n">
        <v>-670200</v>
      </c>
    </row>
    <row r="14" spans="1:4">
      <c r="A14" s="4" t="s">
        <v>558</v>
      </c>
      <c r="B14" s="5" t="n">
        <v>40709</v>
      </c>
      <c r="C14" s="5" t="n">
        <v>26459</v>
      </c>
      <c r="D14" s="5" t="n">
        <v>28022</v>
      </c>
    </row>
    <row r="15" spans="1:4">
      <c r="A15" s="4" t="s">
        <v>553</v>
      </c>
      <c r="B15" s="5" t="n">
        <v>722990</v>
      </c>
      <c r="C15" s="5" t="n">
        <v>352481</v>
      </c>
      <c r="D15" s="5" t="n">
        <v>326022</v>
      </c>
    </row>
    <row r="16" spans="1:4">
      <c r="A16" s="3" t="s">
        <v>551</v>
      </c>
    </row>
    <row r="17" spans="1:4">
      <c r="A17" s="4" t="s">
        <v>556</v>
      </c>
      <c r="B17" s="5" t="n">
        <v>537207</v>
      </c>
      <c r="C17" s="5" t="n">
        <v>693307</v>
      </c>
      <c r="D17" s="5" t="n">
        <v>865000</v>
      </c>
    </row>
    <row r="18" spans="1:4">
      <c r="A18" s="4" t="s">
        <v>552</v>
      </c>
      <c r="B18" s="5" t="n">
        <v>670200</v>
      </c>
    </row>
    <row r="19" spans="1:4">
      <c r="A19" s="4" t="s">
        <v>559</v>
      </c>
      <c r="B19" s="5" t="n">
        <v>-218691</v>
      </c>
      <c r="C19" s="5" t="n">
        <v>-129641</v>
      </c>
      <c r="D19" s="5" t="n">
        <v>-143671</v>
      </c>
    </row>
    <row r="20" spans="1:4">
      <c r="A20" s="4" t="s">
        <v>558</v>
      </c>
      <c r="B20" s="5" t="n">
        <v>-40709</v>
      </c>
      <c r="C20" s="5" t="n">
        <v>-26459</v>
      </c>
      <c r="D20" s="5" t="n">
        <v>-28022</v>
      </c>
    </row>
    <row r="21" spans="1:4">
      <c r="A21" s="4" t="s">
        <v>553</v>
      </c>
      <c r="B21" s="5" t="n">
        <v>948007</v>
      </c>
      <c r="C21" s="5" t="n">
        <v>537207</v>
      </c>
      <c r="D21" s="5" t="n">
        <v>693307</v>
      </c>
    </row>
    <row r="22" spans="1:4">
      <c r="A22" s="3" t="s">
        <v>554</v>
      </c>
    </row>
    <row r="23" spans="1:4">
      <c r="A23" s="4" t="s">
        <v>556</v>
      </c>
      <c r="B23" s="9" t="n">
        <v>2.92</v>
      </c>
      <c r="C23" s="9" t="n">
        <v>2.54</v>
      </c>
      <c r="D23" s="9" t="n">
        <v>2.33</v>
      </c>
    </row>
    <row r="24" spans="1:4">
      <c r="A24" s="4" t="s">
        <v>552</v>
      </c>
      <c r="B24" s="10" t="n">
        <v>6.1</v>
      </c>
    </row>
    <row r="25" spans="1:4">
      <c r="A25" s="4" t="s">
        <v>559</v>
      </c>
      <c r="B25" s="10" t="n">
        <v>0.91</v>
      </c>
      <c r="C25" s="10" t="n">
        <v>1.23</v>
      </c>
      <c r="D25" s="10" t="n">
        <v>1.36</v>
      </c>
    </row>
    <row r="26" spans="1:4">
      <c r="A26" s="4" t="s">
        <v>558</v>
      </c>
      <c r="B26" s="10" t="n">
        <v>5.95</v>
      </c>
      <c r="C26" s="10" t="n">
        <v>1.23</v>
      </c>
      <c r="D26" s="10" t="n">
        <v>2.05</v>
      </c>
    </row>
    <row r="27" spans="1:4">
      <c r="A27" s="4" t="s">
        <v>553</v>
      </c>
      <c r="B27" s="9" t="n">
        <v>5.5</v>
      </c>
      <c r="C27" s="9" t="n">
        <v>2.92</v>
      </c>
      <c r="D27" s="9" t="n">
        <v>2.5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73</v>
      </c>
    </row>
    <row r="3" spans="1:4">
      <c r="A3" s="3" t="s">
        <v>551</v>
      </c>
    </row>
    <row r="4" spans="1:4">
      <c r="A4" s="4" t="s">
        <v>552</v>
      </c>
      <c r="B4" s="5" t="n">
        <v>928000</v>
      </c>
      <c r="C4" s="5" t="n">
        <v>583250</v>
      </c>
      <c r="D4" s="5" t="n">
        <v>338550</v>
      </c>
    </row>
    <row r="5" spans="1:4">
      <c r="A5" s="4" t="s">
        <v>553</v>
      </c>
      <c r="B5" s="5" t="n">
        <v>2665111</v>
      </c>
    </row>
    <row r="6" spans="1:4">
      <c r="A6" s="3" t="s">
        <v>554</v>
      </c>
    </row>
    <row r="7" spans="1:4">
      <c r="A7" s="4" t="s">
        <v>552</v>
      </c>
      <c r="B7" s="9" t="n">
        <v>3.5</v>
      </c>
      <c r="C7" s="9" t="n">
        <v>5.93</v>
      </c>
      <c r="D7" s="9" t="n">
        <v>4.05</v>
      </c>
    </row>
    <row r="8" spans="1:4">
      <c r="A8" s="4" t="s">
        <v>553</v>
      </c>
      <c r="B8" s="9" t="n">
        <v>4.99</v>
      </c>
    </row>
    <row r="9" spans="1:4">
      <c r="A9" s="4" t="s">
        <v>290</v>
      </c>
    </row>
    <row r="10" spans="1:4">
      <c r="A10" s="3" t="s">
        <v>555</v>
      </c>
    </row>
    <row r="11" spans="1:4">
      <c r="A11" s="4" t="s">
        <v>556</v>
      </c>
      <c r="B11" s="5" t="n">
        <v>200624</v>
      </c>
      <c r="C11" s="5" t="n">
        <v>606628</v>
      </c>
      <c r="D11" s="5" t="n">
        <v>793905</v>
      </c>
    </row>
    <row r="12" spans="1:4">
      <c r="A12" s="4" t="s">
        <v>557</v>
      </c>
      <c r="B12" s="5" t="n">
        <v>1000000</v>
      </c>
    </row>
    <row r="13" spans="1:4">
      <c r="A13" s="4" t="s">
        <v>552</v>
      </c>
      <c r="B13" s="5" t="n">
        <v>-257800</v>
      </c>
      <c r="C13" s="5" t="n">
        <v>-583250</v>
      </c>
      <c r="D13" s="5" t="n">
        <v>-338550</v>
      </c>
    </row>
    <row r="14" spans="1:4">
      <c r="A14" s="4" t="s">
        <v>120</v>
      </c>
      <c r="B14" s="5" t="n">
        <v>73510</v>
      </c>
      <c r="C14" s="5" t="n">
        <v>138829</v>
      </c>
      <c r="D14" s="5" t="n">
        <v>321778</v>
      </c>
    </row>
    <row r="15" spans="1:4">
      <c r="A15" s="4" t="s">
        <v>558</v>
      </c>
      <c r="B15" s="5" t="n">
        <v>150730</v>
      </c>
      <c r="C15" s="5" t="n">
        <v>177246</v>
      </c>
      <c r="D15" s="5" t="n">
        <v>151273</v>
      </c>
    </row>
    <row r="16" spans="1:4">
      <c r="A16" s="4" t="s">
        <v>553</v>
      </c>
      <c r="B16" s="5" t="n">
        <v>1093554</v>
      </c>
      <c r="C16" s="5" t="n">
        <v>200624</v>
      </c>
      <c r="D16" s="5" t="n">
        <v>606628</v>
      </c>
    </row>
    <row r="17" spans="1:4">
      <c r="A17" s="3" t="s">
        <v>551</v>
      </c>
    </row>
    <row r="18" spans="1:4">
      <c r="A18" s="4" t="s">
        <v>556</v>
      </c>
      <c r="B18" s="5" t="n">
        <v>1632435</v>
      </c>
      <c r="C18" s="5" t="n">
        <v>1365260</v>
      </c>
      <c r="D18" s="5" t="n">
        <v>1499761</v>
      </c>
    </row>
    <row r="19" spans="1:4">
      <c r="A19" s="4" t="s">
        <v>552</v>
      </c>
      <c r="B19" s="5" t="n">
        <v>257800</v>
      </c>
      <c r="C19" s="5" t="n">
        <v>583250</v>
      </c>
      <c r="D19" s="5" t="n">
        <v>338550</v>
      </c>
    </row>
    <row r="20" spans="1:4">
      <c r="A20" s="4" t="s">
        <v>559</v>
      </c>
      <c r="B20" s="5" t="n">
        <v>-73510</v>
      </c>
      <c r="C20" s="5" t="n">
        <v>-138829</v>
      </c>
      <c r="D20" s="5" t="n">
        <v>-321778</v>
      </c>
    </row>
    <row r="21" spans="1:4">
      <c r="A21" s="4" t="s">
        <v>558</v>
      </c>
      <c r="B21" s="5" t="n">
        <v>-150730</v>
      </c>
      <c r="C21" s="5" t="n">
        <v>-177246</v>
      </c>
      <c r="D21" s="5" t="n">
        <v>-151273</v>
      </c>
    </row>
    <row r="22" spans="1:4">
      <c r="A22" s="4" t="s">
        <v>553</v>
      </c>
      <c r="B22" s="5" t="n">
        <v>1665995</v>
      </c>
      <c r="C22" s="5" t="n">
        <v>1632435</v>
      </c>
      <c r="D22" s="5" t="n">
        <v>1365260</v>
      </c>
    </row>
    <row r="23" spans="1:4">
      <c r="A23" s="3" t="s">
        <v>554</v>
      </c>
    </row>
    <row r="24" spans="1:4">
      <c r="A24" s="4" t="s">
        <v>556</v>
      </c>
      <c r="B24" s="9" t="n">
        <v>4.96</v>
      </c>
      <c r="C24" s="9" t="n">
        <v>3.06</v>
      </c>
      <c r="D24" s="9" t="n">
        <v>1.96</v>
      </c>
    </row>
    <row r="25" spans="1:4">
      <c r="A25" s="4" t="s">
        <v>552</v>
      </c>
      <c r="B25" s="10" t="n">
        <v>4.77</v>
      </c>
      <c r="C25" s="10" t="n">
        <v>9.68</v>
      </c>
      <c r="D25" s="10" t="n">
        <v>6.48</v>
      </c>
    </row>
    <row r="26" spans="1:4">
      <c r="A26" s="4" t="s">
        <v>559</v>
      </c>
      <c r="B26" s="10" t="n">
        <v>1.47</v>
      </c>
      <c r="C26" s="10" t="n">
        <v>1.82</v>
      </c>
      <c r="D26" s="10" t="n">
        <v>1.03</v>
      </c>
    </row>
    <row r="27" spans="1:4">
      <c r="A27" s="4" t="s">
        <v>558</v>
      </c>
      <c r="B27" s="10" t="n">
        <v>7.83</v>
      </c>
      <c r="C27" s="10" t="n">
        <v>8.300000000000001</v>
      </c>
      <c r="D27" s="10" t="n">
        <v>4.13</v>
      </c>
    </row>
    <row r="28" spans="1:4">
      <c r="A28" s="4" t="s">
        <v>553</v>
      </c>
      <c r="B28" s="9" t="n">
        <v>4.83</v>
      </c>
      <c r="C28" s="9" t="n">
        <v>4.96</v>
      </c>
      <c r="D28" s="9" t="n">
        <v>3.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73</v>
      </c>
    </row>
    <row r="3" spans="1:4">
      <c r="A3" s="3" t="s">
        <v>105</v>
      </c>
    </row>
    <row r="4" spans="1:4">
      <c r="A4" s="4" t="s">
        <v>94</v>
      </c>
      <c r="B4" s="7" t="n">
        <v>-12429</v>
      </c>
      <c r="C4" s="7" t="n">
        <v>-5246</v>
      </c>
      <c r="D4" s="7" t="n">
        <v>684</v>
      </c>
    </row>
    <row r="5" spans="1:4">
      <c r="A5" s="3" t="s">
        <v>106</v>
      </c>
    </row>
    <row r="6" spans="1:4">
      <c r="A6" s="4" t="s">
        <v>107</v>
      </c>
      <c r="B6" s="5" t="n">
        <v>159</v>
      </c>
      <c r="C6" s="5" t="n">
        <v>198</v>
      </c>
      <c r="D6" s="5" t="n">
        <v>-418</v>
      </c>
    </row>
    <row r="7" spans="1:4">
      <c r="A7" s="4" t="s">
        <v>108</v>
      </c>
      <c r="B7" s="5" t="n">
        <v>-359</v>
      </c>
    </row>
    <row r="8" spans="1:4">
      <c r="A8" s="4" t="s">
        <v>106</v>
      </c>
      <c r="B8" s="5" t="n">
        <v>-200</v>
      </c>
      <c r="C8" s="5" t="n">
        <v>198</v>
      </c>
      <c r="D8" s="5" t="n">
        <v>-418</v>
      </c>
    </row>
    <row r="9" spans="1:4">
      <c r="A9" s="4" t="s">
        <v>109</v>
      </c>
      <c r="B9" s="7" t="n">
        <v>-12629</v>
      </c>
      <c r="C9" s="7" t="n">
        <v>-5048</v>
      </c>
      <c r="D9" s="7" t="n">
        <v>2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73</v>
      </c>
    </row>
    <row r="3" spans="1:4">
      <c r="A3" s="3" t="s">
        <v>551</v>
      </c>
    </row>
    <row r="4" spans="1:4">
      <c r="A4" s="4" t="s">
        <v>553</v>
      </c>
      <c r="B4" s="5" t="n">
        <v>2665111</v>
      </c>
    </row>
    <row r="5" spans="1:4">
      <c r="A5" s="3" t="s">
        <v>554</v>
      </c>
    </row>
    <row r="6" spans="1:4">
      <c r="A6" s="4" t="s">
        <v>553</v>
      </c>
      <c r="B6" s="9" t="n">
        <v>4.99</v>
      </c>
    </row>
    <row r="7" spans="1:4">
      <c r="A7" s="4" t="s">
        <v>292</v>
      </c>
    </row>
    <row r="8" spans="1:4">
      <c r="A8" s="3" t="s">
        <v>551</v>
      </c>
    </row>
    <row r="9" spans="1:4">
      <c r="A9" s="4" t="s">
        <v>556</v>
      </c>
      <c r="B9" s="5" t="n">
        <v>21180</v>
      </c>
      <c r="C9" s="5" t="n">
        <v>44090</v>
      </c>
      <c r="D9" s="5" t="n">
        <v>77477</v>
      </c>
    </row>
    <row r="10" spans="1:4">
      <c r="A10" s="4" t="s">
        <v>559</v>
      </c>
      <c r="B10" s="5" t="n">
        <v>-9030</v>
      </c>
      <c r="C10" s="5" t="n">
        <v>-22750</v>
      </c>
      <c r="D10" s="5" t="n">
        <v>-30756</v>
      </c>
    </row>
    <row r="11" spans="1:4">
      <c r="A11" s="4" t="s">
        <v>558</v>
      </c>
      <c r="C11" s="5" t="n">
        <v>-160</v>
      </c>
      <c r="D11" s="5" t="n">
        <v>-2631</v>
      </c>
    </row>
    <row r="12" spans="1:4">
      <c r="A12" s="4" t="s">
        <v>553</v>
      </c>
      <c r="B12" s="5" t="n">
        <v>12150</v>
      </c>
      <c r="C12" s="5" t="n">
        <v>21180</v>
      </c>
      <c r="D12" s="5" t="n">
        <v>44090</v>
      </c>
    </row>
    <row r="13" spans="1:4">
      <c r="A13" s="3" t="s">
        <v>554</v>
      </c>
    </row>
    <row r="14" spans="1:4">
      <c r="A14" s="4" t="s">
        <v>556</v>
      </c>
      <c r="B14" s="9" t="n">
        <v>0.68</v>
      </c>
      <c r="C14" s="9" t="n">
        <v>0.99</v>
      </c>
      <c r="D14" s="9" t="n">
        <v>1.28</v>
      </c>
    </row>
    <row r="15" spans="1:4">
      <c r="A15" s="4" t="s">
        <v>559</v>
      </c>
      <c r="B15" s="10" t="n">
        <v>0.65</v>
      </c>
      <c r="C15" s="10" t="n">
        <v>1.26</v>
      </c>
      <c r="D15" s="10" t="n">
        <v>1.68</v>
      </c>
    </row>
    <row r="16" spans="1:4">
      <c r="A16" s="4" t="s">
        <v>558</v>
      </c>
      <c r="C16" s="10" t="n">
        <v>2.4</v>
      </c>
      <c r="D16" s="10" t="n">
        <v>1.6</v>
      </c>
    </row>
    <row r="17" spans="1:4">
      <c r="A17" s="4" t="s">
        <v>553</v>
      </c>
      <c r="B17" s="9" t="n">
        <v>0.71</v>
      </c>
      <c r="C17" s="9" t="n">
        <v>0.68</v>
      </c>
      <c r="D17" s="9" t="n">
        <v>0.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62</v>
      </c>
      <c r="B1" s="2" t="s">
        <v>1</v>
      </c>
    </row>
    <row r="2" spans="1:4">
      <c r="B2" s="2" t="s">
        <v>2</v>
      </c>
      <c r="C2" s="2" t="s">
        <v>30</v>
      </c>
      <c r="D2" s="2" t="s">
        <v>73</v>
      </c>
    </row>
    <row r="3" spans="1:4">
      <c r="A3" s="3" t="s">
        <v>551</v>
      </c>
    </row>
    <row r="4" spans="1:4">
      <c r="A4" s="4" t="s">
        <v>553</v>
      </c>
      <c r="B4" s="5" t="n">
        <v>2665111</v>
      </c>
    </row>
    <row r="5" spans="1:4">
      <c r="A5" s="3" t="s">
        <v>554</v>
      </c>
    </row>
    <row r="6" spans="1:4">
      <c r="A6" s="4" t="s">
        <v>553</v>
      </c>
      <c r="B6" s="9" t="n">
        <v>4.99</v>
      </c>
    </row>
    <row r="7" spans="1:4">
      <c r="A7" s="4" t="s">
        <v>294</v>
      </c>
    </row>
    <row r="8" spans="1:4">
      <c r="A8" s="3" t="s">
        <v>551</v>
      </c>
    </row>
    <row r="9" spans="1:4">
      <c r="A9" s="4" t="s">
        <v>556</v>
      </c>
      <c r="B9" s="5" t="n">
        <v>91568</v>
      </c>
      <c r="C9" s="5" t="n">
        <v>168652</v>
      </c>
      <c r="D9" s="5" t="n">
        <v>296012</v>
      </c>
    </row>
    <row r="10" spans="1:4">
      <c r="A10" s="4" t="s">
        <v>559</v>
      </c>
      <c r="B10" s="5" t="n">
        <v>-39809</v>
      </c>
      <c r="C10" s="5" t="n">
        <v>-73984</v>
      </c>
      <c r="D10" s="5" t="n">
        <v>-124320</v>
      </c>
    </row>
    <row r="11" spans="1:4">
      <c r="A11" s="4" t="s">
        <v>558</v>
      </c>
      <c r="B11" s="5" t="n">
        <v>-12800</v>
      </c>
      <c r="C11" s="5" t="n">
        <v>-3100</v>
      </c>
      <c r="D11" s="5" t="n">
        <v>-3040</v>
      </c>
    </row>
    <row r="12" spans="1:4">
      <c r="A12" s="4" t="s">
        <v>553</v>
      </c>
      <c r="B12" s="5" t="n">
        <v>38959</v>
      </c>
      <c r="C12" s="5" t="n">
        <v>91568</v>
      </c>
      <c r="D12" s="5" t="n">
        <v>168652</v>
      </c>
    </row>
    <row r="13" spans="1:4">
      <c r="A13" s="3" t="s">
        <v>554</v>
      </c>
    </row>
    <row r="14" spans="1:4">
      <c r="A14" s="4" t="s">
        <v>556</v>
      </c>
      <c r="B14" s="9" t="n">
        <v>0.66</v>
      </c>
      <c r="C14" s="9" t="n">
        <v>1.22</v>
      </c>
      <c r="D14" s="9" t="n">
        <v>1.22</v>
      </c>
    </row>
    <row r="15" spans="1:4">
      <c r="A15" s="4" t="s">
        <v>559</v>
      </c>
      <c r="B15" s="10" t="n">
        <v>0.64</v>
      </c>
      <c r="C15" s="10" t="n">
        <v>1.86</v>
      </c>
      <c r="D15" s="10" t="n">
        <v>1.22</v>
      </c>
    </row>
    <row r="16" spans="1:4">
      <c r="A16" s="4" t="s">
        <v>558</v>
      </c>
      <c r="B16" s="10" t="n">
        <v>0.67</v>
      </c>
      <c r="C16" s="10" t="n">
        <v>2.55</v>
      </c>
      <c r="D16" s="10" t="n">
        <v>1.5</v>
      </c>
    </row>
    <row r="17" spans="1:4">
      <c r="A17" s="4" t="s">
        <v>553</v>
      </c>
      <c r="B17" s="9" t="n">
        <v>0.67</v>
      </c>
      <c r="C17" s="9" t="n">
        <v>0.66</v>
      </c>
      <c r="D17" s="9" t="n">
        <v>1.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0"/>
  <sheetViews>
    <sheetView workbookViewId="0">
      <selection activeCell="A1" sqref="A1"/>
    </sheetView>
  </sheetViews>
  <sheetFormatPr baseColWidth="10" defaultRowHeight="15"/>
  <cols>
    <col customWidth="1" max="1" min="1" width="80"/>
    <col customWidth="1" max="2" min="2" width="26"/>
  </cols>
  <sheetData>
    <row r="1" spans="1:2">
      <c r="A1" s="1" t="s">
        <v>563</v>
      </c>
      <c r="B1" s="2" t="s">
        <v>116</v>
      </c>
    </row>
    <row r="2" spans="1:2">
      <c r="A2" s="4" t="s">
        <v>564</v>
      </c>
    </row>
    <row r="3" spans="1:2">
      <c r="A3" s="3" t="s">
        <v>565</v>
      </c>
    </row>
    <row r="4" spans="1:2">
      <c r="A4" s="4" t="s">
        <v>566</v>
      </c>
      <c r="B4" s="9" t="n">
        <v>0.3</v>
      </c>
    </row>
    <row r="5" spans="1:2">
      <c r="A5" s="4" t="s">
        <v>567</v>
      </c>
      <c r="B5" s="9" t="n">
        <v>0.7</v>
      </c>
    </row>
    <row r="6" spans="1:2">
      <c r="A6" s="4" t="s">
        <v>568</v>
      </c>
      <c r="B6" s="5" t="n">
        <v>26859</v>
      </c>
    </row>
    <row r="7" spans="1:2">
      <c r="A7" s="4" t="s">
        <v>569</v>
      </c>
      <c r="B7" s="4" t="s">
        <v>570</v>
      </c>
    </row>
    <row r="8" spans="1:2">
      <c r="A8" s="4" t="s">
        <v>571</v>
      </c>
      <c r="B8" s="9" t="n">
        <v>0.5</v>
      </c>
    </row>
    <row r="9" spans="1:2">
      <c r="A9" s="4" t="s">
        <v>572</v>
      </c>
      <c r="B9" s="5" t="n">
        <v>26859</v>
      </c>
    </row>
    <row r="10" spans="1:2">
      <c r="A10" s="4" t="s">
        <v>573</v>
      </c>
      <c r="B10" s="9" t="n">
        <v>0.5</v>
      </c>
    </row>
    <row r="11" spans="1:2">
      <c r="A11" s="4" t="s">
        <v>574</v>
      </c>
    </row>
    <row r="12" spans="1:2">
      <c r="A12" s="3" t="s">
        <v>565</v>
      </c>
    </row>
    <row r="13" spans="1:2">
      <c r="A13" s="4" t="s">
        <v>566</v>
      </c>
      <c r="B13" s="10" t="n">
        <v>0.74</v>
      </c>
    </row>
    <row r="14" spans="1:2">
      <c r="A14" s="4" t="s">
        <v>567</v>
      </c>
      <c r="B14" s="9" t="n">
        <v>0.74</v>
      </c>
    </row>
    <row r="15" spans="1:2">
      <c r="A15" s="4" t="s">
        <v>568</v>
      </c>
      <c r="B15" s="5" t="n">
        <v>472747</v>
      </c>
    </row>
    <row r="16" spans="1:2">
      <c r="A16" s="4" t="s">
        <v>569</v>
      </c>
      <c r="B16" s="4" t="s">
        <v>575</v>
      </c>
    </row>
    <row r="17" spans="1:2">
      <c r="A17" s="4" t="s">
        <v>571</v>
      </c>
      <c r="B17" s="9" t="n">
        <v>0.74</v>
      </c>
    </row>
    <row r="18" spans="1:2">
      <c r="A18" s="4" t="s">
        <v>572</v>
      </c>
      <c r="B18" s="5" t="n">
        <v>472747</v>
      </c>
    </row>
    <row r="19" spans="1:2">
      <c r="A19" s="4" t="s">
        <v>573</v>
      </c>
      <c r="B19" s="9" t="n">
        <v>0.74</v>
      </c>
    </row>
    <row r="20" spans="1:2">
      <c r="A20" s="4" t="s">
        <v>576</v>
      </c>
    </row>
    <row r="21" spans="1:2">
      <c r="A21" s="3" t="s">
        <v>565</v>
      </c>
    </row>
    <row r="22" spans="1:2">
      <c r="A22" s="4" t="s">
        <v>566</v>
      </c>
      <c r="B22" s="10" t="n">
        <v>0.75</v>
      </c>
    </row>
    <row r="23" spans="1:2">
      <c r="A23" s="4" t="s">
        <v>567</v>
      </c>
      <c r="B23" s="9" t="n">
        <v>3.4</v>
      </c>
    </row>
    <row r="24" spans="1:2">
      <c r="A24" s="4" t="s">
        <v>568</v>
      </c>
      <c r="B24" s="5" t="n">
        <v>301601</v>
      </c>
    </row>
    <row r="25" spans="1:2">
      <c r="A25" s="4" t="s">
        <v>569</v>
      </c>
      <c r="B25" s="4" t="s">
        <v>577</v>
      </c>
    </row>
    <row r="26" spans="1:2">
      <c r="A26" s="4" t="s">
        <v>571</v>
      </c>
      <c r="B26" s="9" t="n">
        <v>1.73</v>
      </c>
    </row>
    <row r="27" spans="1:2">
      <c r="A27" s="4" t="s">
        <v>572</v>
      </c>
      <c r="B27" s="5" t="n">
        <v>233551</v>
      </c>
    </row>
    <row r="28" spans="1:2">
      <c r="A28" s="4" t="s">
        <v>573</v>
      </c>
      <c r="B28" s="9" t="n">
        <v>1.24</v>
      </c>
    </row>
    <row r="29" spans="1:2">
      <c r="A29" s="4" t="s">
        <v>578</v>
      </c>
    </row>
    <row r="30" spans="1:2">
      <c r="A30" s="3" t="s">
        <v>565</v>
      </c>
    </row>
    <row r="31" spans="1:2">
      <c r="A31" s="4" t="s">
        <v>566</v>
      </c>
      <c r="B31" s="10" t="n">
        <v>3.64</v>
      </c>
    </row>
    <row r="32" spans="1:2">
      <c r="A32" s="4" t="s">
        <v>567</v>
      </c>
      <c r="B32" s="9" t="n">
        <v>4.99</v>
      </c>
    </row>
    <row r="33" spans="1:2">
      <c r="A33" s="4" t="s">
        <v>568</v>
      </c>
      <c r="B33" s="5" t="n">
        <v>288999</v>
      </c>
    </row>
    <row r="34" spans="1:2">
      <c r="A34" s="4" t="s">
        <v>569</v>
      </c>
      <c r="B34" s="4" t="s">
        <v>579</v>
      </c>
    </row>
    <row r="35" spans="1:2">
      <c r="A35" s="4" t="s">
        <v>571</v>
      </c>
      <c r="B35" s="9" t="n">
        <v>4.23</v>
      </c>
    </row>
    <row r="36" spans="1:2">
      <c r="A36" s="4" t="s">
        <v>572</v>
      </c>
      <c r="B36" s="5" t="n">
        <v>115586</v>
      </c>
    </row>
    <row r="37" spans="1:2">
      <c r="A37" s="4" t="s">
        <v>573</v>
      </c>
      <c r="B37" s="9" t="n">
        <v>4.07</v>
      </c>
    </row>
    <row r="38" spans="1:2">
      <c r="A38" s="4" t="s">
        <v>580</v>
      </c>
    </row>
    <row r="39" spans="1:2">
      <c r="A39" s="3" t="s">
        <v>565</v>
      </c>
    </row>
    <row r="40" spans="1:2">
      <c r="A40" s="4" t="s">
        <v>566</v>
      </c>
      <c r="B40" s="5" t="n">
        <v>5</v>
      </c>
    </row>
    <row r="41" spans="1:2">
      <c r="A41" s="4" t="s">
        <v>567</v>
      </c>
      <c r="B41" s="9" t="n">
        <v>5.47</v>
      </c>
    </row>
    <row r="42" spans="1:2">
      <c r="A42" s="4" t="s">
        <v>568</v>
      </c>
      <c r="B42" s="5" t="n">
        <v>302263</v>
      </c>
    </row>
    <row r="43" spans="1:2">
      <c r="A43" s="4" t="s">
        <v>569</v>
      </c>
      <c r="B43" s="4" t="s">
        <v>581</v>
      </c>
    </row>
    <row r="44" spans="1:2">
      <c r="A44" s="4" t="s">
        <v>571</v>
      </c>
      <c r="B44" s="9" t="n">
        <v>5.28</v>
      </c>
    </row>
    <row r="45" spans="1:2">
      <c r="A45" s="4" t="s">
        <v>572</v>
      </c>
      <c r="B45" s="5" t="n">
        <v>226555</v>
      </c>
    </row>
    <row r="46" spans="1:2">
      <c r="A46" s="4" t="s">
        <v>573</v>
      </c>
      <c r="B46" s="9" t="n">
        <v>5.3</v>
      </c>
    </row>
    <row r="47" spans="1:2">
      <c r="A47" s="4" t="s">
        <v>582</v>
      </c>
    </row>
    <row r="48" spans="1:2">
      <c r="A48" s="3" t="s">
        <v>565</v>
      </c>
    </row>
    <row r="49" spans="1:2">
      <c r="A49" s="4" t="s">
        <v>566</v>
      </c>
      <c r="B49" s="10" t="n">
        <v>5.55</v>
      </c>
    </row>
    <row r="50" spans="1:2">
      <c r="A50" s="4" t="s">
        <v>567</v>
      </c>
      <c r="B50" s="9" t="n">
        <v>6.25</v>
      </c>
    </row>
    <row r="51" spans="1:2">
      <c r="A51" s="4" t="s">
        <v>568</v>
      </c>
      <c r="B51" s="5" t="n">
        <v>14000</v>
      </c>
    </row>
    <row r="52" spans="1:2">
      <c r="A52" s="4" t="s">
        <v>569</v>
      </c>
      <c r="B52" s="4" t="s">
        <v>583</v>
      </c>
    </row>
    <row r="53" spans="1:2">
      <c r="A53" s="4" t="s">
        <v>571</v>
      </c>
      <c r="B53" s="9" t="n">
        <v>5.95</v>
      </c>
    </row>
    <row r="54" spans="1:2">
      <c r="A54" s="4" t="s">
        <v>572</v>
      </c>
      <c r="B54" s="5" t="n">
        <v>9633</v>
      </c>
    </row>
    <row r="55" spans="1:2">
      <c r="A55" s="4" t="s">
        <v>573</v>
      </c>
      <c r="B55" s="9" t="n">
        <v>5.87</v>
      </c>
    </row>
    <row r="56" spans="1:2">
      <c r="A56" s="4" t="s">
        <v>584</v>
      </c>
    </row>
    <row r="57" spans="1:2">
      <c r="A57" s="3" t="s">
        <v>565</v>
      </c>
    </row>
    <row r="58" spans="1:2">
      <c r="A58" s="4" t="s">
        <v>566</v>
      </c>
      <c r="B58" s="10" t="n">
        <v>6.29</v>
      </c>
    </row>
    <row r="59" spans="1:2">
      <c r="A59" s="4" t="s">
        <v>567</v>
      </c>
      <c r="B59" s="9" t="n">
        <v>6.29</v>
      </c>
    </row>
    <row r="60" spans="1:2">
      <c r="A60" s="4" t="s">
        <v>568</v>
      </c>
      <c r="B60" s="5" t="n">
        <v>583200</v>
      </c>
    </row>
    <row r="61" spans="1:2">
      <c r="A61" s="4" t="s">
        <v>569</v>
      </c>
      <c r="B61" s="4" t="s">
        <v>585</v>
      </c>
    </row>
    <row r="62" spans="1:2">
      <c r="A62" s="4" t="s">
        <v>571</v>
      </c>
      <c r="B62" s="9" t="n">
        <v>6.29</v>
      </c>
    </row>
    <row r="63" spans="1:2">
      <c r="A63" s="4" t="s">
        <v>572</v>
      </c>
      <c r="B63" s="5" t="n">
        <v>109754</v>
      </c>
    </row>
    <row r="64" spans="1:2">
      <c r="A64" s="4" t="s">
        <v>573</v>
      </c>
      <c r="B64" s="9" t="n">
        <v>6.29</v>
      </c>
    </row>
    <row r="65" spans="1:2">
      <c r="A65" s="4" t="s">
        <v>586</v>
      </c>
    </row>
    <row r="66" spans="1:2">
      <c r="A66" s="3" t="s">
        <v>565</v>
      </c>
    </row>
    <row r="67" spans="1:2">
      <c r="A67" s="4" t="s">
        <v>566</v>
      </c>
      <c r="B67" s="10" t="n">
        <v>6.3</v>
      </c>
    </row>
    <row r="68" spans="1:2">
      <c r="A68" s="4" t="s">
        <v>567</v>
      </c>
      <c r="B68" s="9" t="n">
        <v>7.94</v>
      </c>
    </row>
    <row r="69" spans="1:2">
      <c r="A69" s="4" t="s">
        <v>568</v>
      </c>
      <c r="B69" s="5" t="n">
        <v>372834</v>
      </c>
    </row>
    <row r="70" spans="1:2">
      <c r="A70" s="4" t="s">
        <v>569</v>
      </c>
      <c r="B70" s="4" t="s">
        <v>587</v>
      </c>
    </row>
    <row r="71" spans="1:2">
      <c r="A71" s="4" t="s">
        <v>571</v>
      </c>
      <c r="B71" s="9" t="n">
        <v>7.42</v>
      </c>
    </row>
    <row r="72" spans="1:2">
      <c r="A72" s="4" t="s">
        <v>572</v>
      </c>
      <c r="B72" s="5" t="n">
        <v>145559</v>
      </c>
    </row>
    <row r="73" spans="1:2">
      <c r="A73" s="4" t="s">
        <v>573</v>
      </c>
      <c r="B73" s="9" t="n">
        <v>7.35</v>
      </c>
    </row>
    <row r="74" spans="1:2">
      <c r="A74" s="4" t="s">
        <v>588</v>
      </c>
    </row>
    <row r="75" spans="1:2">
      <c r="A75" s="3" t="s">
        <v>565</v>
      </c>
    </row>
    <row r="76" spans="1:2">
      <c r="A76" s="4" t="s">
        <v>566</v>
      </c>
      <c r="B76" s="10" t="n">
        <v>8.02</v>
      </c>
    </row>
    <row r="77" spans="1:2">
      <c r="A77" s="4" t="s">
        <v>567</v>
      </c>
      <c r="B77" s="9" t="n">
        <v>12.33</v>
      </c>
    </row>
    <row r="78" spans="1:2">
      <c r="A78" s="4" t="s">
        <v>568</v>
      </c>
      <c r="B78" s="5" t="n">
        <v>272590</v>
      </c>
    </row>
    <row r="79" spans="1:2">
      <c r="A79" s="4" t="s">
        <v>569</v>
      </c>
      <c r="B79" s="4" t="s">
        <v>589</v>
      </c>
    </row>
    <row r="80" spans="1:2">
      <c r="A80" s="4" t="s">
        <v>571</v>
      </c>
      <c r="B80" s="9" t="n">
        <v>9.74</v>
      </c>
    </row>
    <row r="81" spans="1:2">
      <c r="A81" s="4" t="s">
        <v>572</v>
      </c>
      <c r="B81" s="5" t="n">
        <v>119871</v>
      </c>
    </row>
    <row r="82" spans="1:2">
      <c r="A82" s="4" t="s">
        <v>573</v>
      </c>
      <c r="B82" s="9" t="n">
        <v>9.65</v>
      </c>
    </row>
    <row r="83" spans="1:2">
      <c r="A83" s="4" t="s">
        <v>590</v>
      </c>
    </row>
    <row r="84" spans="1:2">
      <c r="A84" s="3" t="s">
        <v>565</v>
      </c>
    </row>
    <row r="85" spans="1:2">
      <c r="A85" s="4" t="s">
        <v>566</v>
      </c>
      <c r="B85" s="10" t="n">
        <v>12.47</v>
      </c>
    </row>
    <row r="86" spans="1:2">
      <c r="A86" s="4" t="s">
        <v>567</v>
      </c>
      <c r="B86" s="9" t="n">
        <v>15.5</v>
      </c>
    </row>
    <row r="87" spans="1:2">
      <c r="A87" s="4" t="s">
        <v>568</v>
      </c>
      <c r="B87" s="5" t="n">
        <v>30018</v>
      </c>
    </row>
    <row r="88" spans="1:2">
      <c r="A88" s="4" t="s">
        <v>569</v>
      </c>
      <c r="B88" s="4" t="s">
        <v>579</v>
      </c>
    </row>
    <row r="89" spans="1:2">
      <c r="A89" s="4" t="s">
        <v>571</v>
      </c>
      <c r="B89" s="9" t="n">
        <v>13.72</v>
      </c>
    </row>
    <row r="90" spans="1:2">
      <c r="A90" s="4" t="s">
        <v>572</v>
      </c>
      <c r="B90" s="5" t="n">
        <v>13739</v>
      </c>
    </row>
    <row r="91" spans="1:2">
      <c r="A91" s="4" t="s">
        <v>573</v>
      </c>
      <c r="B91" s="9" t="n">
        <v>13.7</v>
      </c>
    </row>
    <row r="92" spans="1:2">
      <c r="A92" s="4" t="s">
        <v>591</v>
      </c>
    </row>
    <row r="93" spans="1:2">
      <c r="A93" s="3" t="s">
        <v>565</v>
      </c>
    </row>
    <row r="94" spans="1:2">
      <c r="A94" s="4" t="s">
        <v>566</v>
      </c>
      <c r="B94" s="10" t="n">
        <v>0.3</v>
      </c>
    </row>
    <row r="95" spans="1:2">
      <c r="A95" s="4" t="s">
        <v>567</v>
      </c>
      <c r="B95" s="9" t="n">
        <v>15.5</v>
      </c>
    </row>
    <row r="96" spans="1:2">
      <c r="A96" s="4" t="s">
        <v>568</v>
      </c>
      <c r="B96" s="5" t="n">
        <v>2665111</v>
      </c>
    </row>
    <row r="97" spans="1:2">
      <c r="A97" s="4" t="s">
        <v>569</v>
      </c>
      <c r="B97" s="4" t="s">
        <v>592</v>
      </c>
    </row>
    <row r="98" spans="1:2">
      <c r="A98" s="4" t="s">
        <v>571</v>
      </c>
      <c r="B98" s="9" t="n">
        <v>4.99</v>
      </c>
    </row>
    <row r="99" spans="1:2">
      <c r="A99" s="4" t="s">
        <v>572</v>
      </c>
      <c r="B99" s="5" t="n">
        <v>1473854</v>
      </c>
    </row>
    <row r="100" spans="1:2">
      <c r="A100" s="4" t="s">
        <v>573</v>
      </c>
      <c r="B100" s="9" t="n">
        <v>3.7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6"/>
  </cols>
  <sheetData>
    <row r="1" spans="1:2">
      <c r="A1" s="1" t="s">
        <v>593</v>
      </c>
      <c r="B1" s="2" t="s">
        <v>116</v>
      </c>
    </row>
    <row r="2" spans="1:2">
      <c r="A2" s="3" t="s">
        <v>594</v>
      </c>
    </row>
    <row r="3" spans="1:2">
      <c r="A3" s="4" t="s">
        <v>595</v>
      </c>
      <c r="B3" s="5" t="n">
        <v>2665111</v>
      </c>
    </row>
    <row r="4" spans="1:2">
      <c r="A4" s="4" t="s">
        <v>596</v>
      </c>
      <c r="B4" s="5" t="n">
        <v>2503240</v>
      </c>
    </row>
    <row r="5" spans="1:2">
      <c r="A5" s="4" t="s">
        <v>597</v>
      </c>
      <c r="B5" s="5" t="n">
        <v>1473854</v>
      </c>
    </row>
    <row r="6" spans="1:2">
      <c r="A6" s="3" t="s">
        <v>598</v>
      </c>
    </row>
    <row r="7" spans="1:2">
      <c r="A7" s="4" t="s">
        <v>595</v>
      </c>
      <c r="B7" s="9" t="n">
        <v>4.99</v>
      </c>
    </row>
    <row r="8" spans="1:2">
      <c r="A8" s="4" t="s">
        <v>596</v>
      </c>
      <c r="B8" s="10" t="n">
        <v>4.89</v>
      </c>
    </row>
    <row r="9" spans="1:2">
      <c r="A9" s="4" t="s">
        <v>597</v>
      </c>
      <c r="B9" s="9" t="n">
        <v>3.72</v>
      </c>
    </row>
    <row r="10" spans="1:2">
      <c r="A10" s="3" t="s">
        <v>599</v>
      </c>
    </row>
    <row r="11" spans="1:2">
      <c r="A11" s="4" t="s">
        <v>595</v>
      </c>
      <c r="B11" s="7" t="n">
        <v>3354775</v>
      </c>
    </row>
    <row r="12" spans="1:2">
      <c r="A12" s="4" t="s">
        <v>596</v>
      </c>
      <c r="B12" s="5" t="n">
        <v>3318925</v>
      </c>
    </row>
    <row r="13" spans="1:2">
      <c r="A13" s="4" t="s">
        <v>597</v>
      </c>
      <c r="B13" s="7" t="n">
        <v>3128887</v>
      </c>
    </row>
    <row r="14" spans="1:2">
      <c r="A14" s="3" t="s">
        <v>600</v>
      </c>
    </row>
    <row r="15" spans="1:2">
      <c r="A15" s="4" t="s">
        <v>595</v>
      </c>
      <c r="B15" s="4" t="s">
        <v>592</v>
      </c>
    </row>
    <row r="16" spans="1:2">
      <c r="A16" s="4" t="s">
        <v>596</v>
      </c>
      <c r="B16" s="4" t="s">
        <v>601</v>
      </c>
    </row>
    <row r="17" spans="1:2">
      <c r="A17" s="4" t="s">
        <v>597</v>
      </c>
      <c r="B17" s="4" t="s">
        <v>6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3</v>
      </c>
      <c r="B1" s="2" t="s">
        <v>1</v>
      </c>
    </row>
    <row r="2" spans="1:4">
      <c r="B2" s="2" t="s">
        <v>2</v>
      </c>
      <c r="C2" s="2" t="s">
        <v>30</v>
      </c>
      <c r="D2" s="2" t="s">
        <v>73</v>
      </c>
    </row>
    <row r="3" spans="1:4">
      <c r="A3" s="3" t="s">
        <v>604</v>
      </c>
    </row>
    <row r="4" spans="1:4">
      <c r="A4" s="4" t="s">
        <v>605</v>
      </c>
      <c r="B4" s="7" t="n">
        <v>-2317</v>
      </c>
      <c r="C4" s="7" t="n">
        <v>-1527</v>
      </c>
      <c r="D4" s="7" t="n">
        <v>-1081</v>
      </c>
    </row>
    <row r="5" spans="1:4">
      <c r="A5" s="4" t="s">
        <v>606</v>
      </c>
      <c r="B5" s="7" t="n">
        <v>-2317</v>
      </c>
      <c r="C5" s="7" t="n">
        <v>-1527</v>
      </c>
      <c r="D5" s="7" t="n">
        <v>-1081</v>
      </c>
    </row>
    <row r="6" spans="1:4">
      <c r="A6" s="4" t="s">
        <v>607</v>
      </c>
      <c r="B6" s="9" t="n">
        <v>-0.09</v>
      </c>
      <c r="C6" s="9" t="n">
        <v>-0.06</v>
      </c>
      <c r="D6" s="9" t="n">
        <v>-0.0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23"/>
    <col customWidth="1" max="3" min="3" width="17"/>
    <col customWidth="1" max="4" min="4" width="17"/>
  </cols>
  <sheetData>
    <row r="1" spans="1:4">
      <c r="A1" s="1" t="s">
        <v>608</v>
      </c>
      <c r="B1" s="2" t="s">
        <v>1</v>
      </c>
    </row>
    <row r="2" spans="1:4">
      <c r="B2" s="2" t="s">
        <v>2</v>
      </c>
      <c r="C2" s="2" t="s">
        <v>30</v>
      </c>
      <c r="D2" s="2" t="s">
        <v>73</v>
      </c>
    </row>
    <row r="3" spans="1:4">
      <c r="A3" s="4" t="s">
        <v>609</v>
      </c>
      <c r="B3" s="4" t="s">
        <v>610</v>
      </c>
      <c r="C3" s="4" t="s">
        <v>611</v>
      </c>
      <c r="D3" s="4" t="s">
        <v>548</v>
      </c>
    </row>
    <row r="4" spans="1:4">
      <c r="A4" s="4" t="s">
        <v>612</v>
      </c>
      <c r="B4" s="4" t="s">
        <v>613</v>
      </c>
      <c r="C4" s="4" t="s">
        <v>614</v>
      </c>
      <c r="D4" s="4" t="s">
        <v>615</v>
      </c>
    </row>
    <row r="5" spans="1:4">
      <c r="A5" s="4" t="s">
        <v>616</v>
      </c>
      <c r="B5" s="4" t="s">
        <v>617</v>
      </c>
      <c r="C5" s="4" t="s">
        <v>617</v>
      </c>
      <c r="D5" s="4" t="s">
        <v>617</v>
      </c>
    </row>
    <row r="6" spans="1:4">
      <c r="A6" s="3" t="s">
        <v>530</v>
      </c>
    </row>
    <row r="7" spans="1:4">
      <c r="A7" s="4" t="s">
        <v>618</v>
      </c>
      <c r="B7" s="6" t="n">
        <v>2.1</v>
      </c>
    </row>
    <row r="8" spans="1:4">
      <c r="A8" s="4" t="s">
        <v>619</v>
      </c>
      <c r="B8" s="4" t="s">
        <v>6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48"/>
    <col customWidth="1" max="3" min="3" width="21"/>
  </cols>
  <sheetData>
    <row r="1" spans="1:3">
      <c r="A1" s="1" t="s">
        <v>621</v>
      </c>
      <c r="B1" s="2" t="s">
        <v>622</v>
      </c>
      <c r="C1" s="2" t="s">
        <v>359</v>
      </c>
    </row>
    <row r="2" spans="1:3">
      <c r="A2" s="3" t="s">
        <v>183</v>
      </c>
    </row>
    <row r="3" spans="1:3">
      <c r="A3" s="4" t="s">
        <v>623</v>
      </c>
      <c r="B3" s="5" t="n">
        <v>1209308</v>
      </c>
    </row>
    <row r="4" spans="1:3">
      <c r="A4" s="4" t="s">
        <v>624</v>
      </c>
      <c r="B4" s="8" t="n">
        <v>0.001</v>
      </c>
    </row>
    <row r="5" spans="1:3">
      <c r="A5" s="4" t="s">
        <v>168</v>
      </c>
      <c r="B5" s="7" t="n">
        <v>8020000</v>
      </c>
      <c r="C5" s="7" t="n">
        <v>8018000</v>
      </c>
    </row>
    <row r="6" spans="1:3">
      <c r="A6" s="4" t="s">
        <v>625</v>
      </c>
      <c r="B6" s="4" t="s">
        <v>626</v>
      </c>
    </row>
    <row r="7" spans="1:3">
      <c r="A7" s="4" t="s">
        <v>627</v>
      </c>
      <c r="B7" s="7" t="n">
        <v>8130000</v>
      </c>
    </row>
    <row r="8" spans="1:3">
      <c r="A8" s="4" t="s">
        <v>628</v>
      </c>
      <c r="B8" s="4" t="s">
        <v>325</v>
      </c>
    </row>
    <row r="9" spans="1:3">
      <c r="A9" s="4" t="s">
        <v>629</v>
      </c>
      <c r="B9" s="5" t="n">
        <v>2</v>
      </c>
    </row>
    <row r="10" spans="1:3">
      <c r="A10" s="4" t="s">
        <v>630</v>
      </c>
      <c r="B10" s="7" t="n">
        <v>299000</v>
      </c>
    </row>
    <row r="11" spans="1:3">
      <c r="A11" s="4" t="s">
        <v>631</v>
      </c>
      <c r="B11" s="5" t="n">
        <v>45119</v>
      </c>
    </row>
    <row r="12" spans="1:3">
      <c r="A12" s="4" t="s">
        <v>632</v>
      </c>
      <c r="B12" s="7" t="n">
        <v>341000</v>
      </c>
    </row>
    <row r="13" spans="1:3">
      <c r="A13" s="4" t="s">
        <v>633</v>
      </c>
      <c r="C13" s="7" t="n">
        <v>844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634</v>
      </c>
      <c r="B1" s="2" t="s">
        <v>635</v>
      </c>
      <c r="C1" s="2" t="s">
        <v>2</v>
      </c>
      <c r="D1" s="2" t="s">
        <v>30</v>
      </c>
    </row>
    <row r="2" spans="1:4">
      <c r="A2" s="3" t="s">
        <v>636</v>
      </c>
    </row>
    <row r="3" spans="1:4">
      <c r="A3" s="4" t="s">
        <v>637</v>
      </c>
      <c r="C3" s="7" t="n">
        <v>10013000</v>
      </c>
    </row>
    <row r="4" spans="1:4">
      <c r="A4" s="3" t="s">
        <v>638</v>
      </c>
    </row>
    <row r="5" spans="1:4">
      <c r="A5" s="4" t="s">
        <v>41</v>
      </c>
      <c r="C5" s="7" t="n">
        <v>13186000</v>
      </c>
      <c r="D5" s="7" t="n">
        <v>4880000</v>
      </c>
    </row>
    <row r="6" spans="1:4">
      <c r="A6" s="4" t="s">
        <v>639</v>
      </c>
    </row>
    <row r="7" spans="1:4">
      <c r="A7" s="3" t="s">
        <v>636</v>
      </c>
    </row>
    <row r="8" spans="1:4">
      <c r="A8" s="4" t="s">
        <v>640</v>
      </c>
      <c r="C8" s="4" t="s">
        <v>340</v>
      </c>
    </row>
    <row r="9" spans="1:4">
      <c r="A9" s="4" t="s">
        <v>637</v>
      </c>
      <c r="C9" s="7" t="n">
        <v>260000</v>
      </c>
    </row>
    <row r="10" spans="1:4">
      <c r="A10" s="4" t="s">
        <v>641</v>
      </c>
    </row>
    <row r="11" spans="1:4">
      <c r="A11" s="3" t="s">
        <v>636</v>
      </c>
    </row>
    <row r="12" spans="1:4">
      <c r="A12" s="4" t="s">
        <v>640</v>
      </c>
      <c r="C12" s="4" t="s">
        <v>642</v>
      </c>
    </row>
    <row r="13" spans="1:4">
      <c r="A13" s="4" t="s">
        <v>637</v>
      </c>
      <c r="C13" s="7" t="n">
        <v>91000</v>
      </c>
    </row>
    <row r="14" spans="1:4">
      <c r="A14" s="4" t="s">
        <v>643</v>
      </c>
    </row>
    <row r="15" spans="1:4">
      <c r="A15" s="3" t="s">
        <v>636</v>
      </c>
    </row>
    <row r="16" spans="1:4">
      <c r="A16" s="4" t="s">
        <v>644</v>
      </c>
      <c r="B16" s="7" t="n">
        <v>7841000</v>
      </c>
    </row>
    <row r="17" spans="1:4">
      <c r="A17" s="4" t="s">
        <v>645</v>
      </c>
      <c r="B17" s="5" t="n">
        <v>7719000</v>
      </c>
    </row>
    <row r="18" spans="1:4">
      <c r="A18" s="4" t="s">
        <v>646</v>
      </c>
      <c r="B18" s="5" t="n">
        <v>640000</v>
      </c>
    </row>
    <row r="19" spans="1:4">
      <c r="A19" s="4" t="s">
        <v>647</v>
      </c>
      <c r="B19" s="5" t="n">
        <v>1355000</v>
      </c>
    </row>
    <row r="20" spans="1:4">
      <c r="A20" s="4" t="s">
        <v>648</v>
      </c>
      <c r="B20" s="5" t="n">
        <v>17555000</v>
      </c>
    </row>
    <row r="21" spans="1:4">
      <c r="A21" s="3" t="s">
        <v>638</v>
      </c>
    </row>
    <row r="22" spans="1:4">
      <c r="A22" s="4" t="s">
        <v>32</v>
      </c>
      <c r="B22" s="5" t="n">
        <v>2751000</v>
      </c>
    </row>
    <row r="23" spans="1:4">
      <c r="A23" s="4" t="s">
        <v>33</v>
      </c>
      <c r="B23" s="5" t="n">
        <v>3185000</v>
      </c>
    </row>
    <row r="24" spans="1:4">
      <c r="A24" s="4" t="s">
        <v>649</v>
      </c>
      <c r="B24" s="5" t="n">
        <v>2850000</v>
      </c>
    </row>
    <row r="25" spans="1:4">
      <c r="A25" s="4" t="s">
        <v>36</v>
      </c>
      <c r="B25" s="5" t="n">
        <v>281000</v>
      </c>
    </row>
    <row r="26" spans="1:4">
      <c r="A26" s="4" t="s">
        <v>650</v>
      </c>
      <c r="B26" s="5" t="n">
        <v>315000</v>
      </c>
    </row>
    <row r="27" spans="1:4">
      <c r="A27" s="4" t="s">
        <v>651</v>
      </c>
      <c r="B27" s="5" t="n">
        <v>9382000</v>
      </c>
    </row>
    <row r="28" spans="1:4">
      <c r="A28" s="4" t="s">
        <v>45</v>
      </c>
      <c r="B28" s="5" t="n">
        <v>-786000</v>
      </c>
    </row>
    <row r="29" spans="1:4">
      <c r="A29" s="4" t="s">
        <v>46</v>
      </c>
      <c r="B29" s="5" t="n">
        <v>-3139000</v>
      </c>
    </row>
    <row r="30" spans="1:4">
      <c r="A30" s="4" t="s">
        <v>47</v>
      </c>
      <c r="B30" s="5" t="n">
        <v>-352000</v>
      </c>
    </row>
    <row r="31" spans="1:4">
      <c r="A31" s="4" t="s">
        <v>48</v>
      </c>
      <c r="B31" s="5" t="n">
        <v>-4185000</v>
      </c>
    </row>
    <row r="32" spans="1:4">
      <c r="A32" s="4" t="s">
        <v>652</v>
      </c>
      <c r="B32" s="5" t="n">
        <v>-326000</v>
      </c>
    </row>
    <row r="33" spans="1:4">
      <c r="A33" s="4" t="s">
        <v>653</v>
      </c>
      <c r="B33" s="5" t="n">
        <v>-8788000</v>
      </c>
    </row>
    <row r="34" spans="1:4">
      <c r="A34" s="4" t="s">
        <v>654</v>
      </c>
      <c r="B34" s="5" t="n">
        <v>10130000</v>
      </c>
      <c r="C34" s="7" t="n">
        <v>10130000</v>
      </c>
    </row>
    <row r="35" spans="1:4">
      <c r="A35" s="4" t="s">
        <v>655</v>
      </c>
      <c r="B35" s="5" t="n">
        <v>-1475000</v>
      </c>
    </row>
    <row r="36" spans="1:4">
      <c r="A36" s="4" t="s">
        <v>41</v>
      </c>
      <c r="B36" s="5" t="n">
        <v>8306000</v>
      </c>
    </row>
    <row r="37" spans="1:4">
      <c r="A37" s="4" t="s">
        <v>656</v>
      </c>
    </row>
    <row r="38" spans="1:4">
      <c r="A38" s="3" t="s">
        <v>638</v>
      </c>
    </row>
    <row r="39" spans="1:4">
      <c r="A39" s="4" t="s">
        <v>654</v>
      </c>
      <c r="B39" s="5" t="n">
        <v>6990000</v>
      </c>
    </row>
    <row r="40" spans="1:4">
      <c r="A40" s="4" t="s">
        <v>657</v>
      </c>
    </row>
    <row r="41" spans="1:4">
      <c r="A41" s="3" t="s">
        <v>638</v>
      </c>
    </row>
    <row r="42" spans="1:4">
      <c r="A42" s="4" t="s">
        <v>654</v>
      </c>
      <c r="B42" s="5" t="n">
        <v>2990000</v>
      </c>
    </row>
    <row r="43" spans="1:4">
      <c r="A43" s="4" t="s">
        <v>658</v>
      </c>
    </row>
    <row r="44" spans="1:4">
      <c r="A44" s="3" t="s">
        <v>638</v>
      </c>
    </row>
    <row r="45" spans="1:4">
      <c r="A45" s="4" t="s">
        <v>654</v>
      </c>
      <c r="B45" s="7" t="n">
        <v>15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9</v>
      </c>
      <c r="B1" s="2" t="s">
        <v>1</v>
      </c>
    </row>
    <row r="2" spans="1:3">
      <c r="B2" s="2" t="s">
        <v>2</v>
      </c>
      <c r="C2" s="2" t="s">
        <v>635</v>
      </c>
    </row>
    <row r="3" spans="1:3">
      <c r="A3" s="3" t="s">
        <v>660</v>
      </c>
    </row>
    <row r="4" spans="1:3">
      <c r="A4" s="4" t="s">
        <v>661</v>
      </c>
      <c r="B4" s="7" t="n">
        <v>-2510</v>
      </c>
    </row>
    <row r="5" spans="1:3">
      <c r="A5" s="4" t="s">
        <v>643</v>
      </c>
    </row>
    <row r="6" spans="1:3">
      <c r="A6" s="3" t="s">
        <v>660</v>
      </c>
    </row>
    <row r="7" spans="1:3">
      <c r="A7" s="4" t="s">
        <v>654</v>
      </c>
      <c r="B7" s="5" t="n">
        <v>10130</v>
      </c>
      <c r="C7" s="7" t="n">
        <v>10130</v>
      </c>
    </row>
    <row r="8" spans="1:3">
      <c r="A8" s="4" t="s">
        <v>661</v>
      </c>
      <c r="B8" s="5" t="n">
        <v>-2510</v>
      </c>
    </row>
    <row r="9" spans="1:3">
      <c r="A9" s="4" t="s">
        <v>662</v>
      </c>
      <c r="B9" s="5" t="n">
        <v>7620</v>
      </c>
    </row>
    <row r="10" spans="1:3">
      <c r="A10" s="4" t="s">
        <v>656</v>
      </c>
    </row>
    <row r="11" spans="1:3">
      <c r="A11" s="3" t="s">
        <v>660</v>
      </c>
    </row>
    <row r="12" spans="1:3">
      <c r="A12" s="4" t="s">
        <v>654</v>
      </c>
      <c r="C12" s="5" t="n">
        <v>6990</v>
      </c>
    </row>
    <row r="13" spans="1:3">
      <c r="A13" s="4" t="s">
        <v>658</v>
      </c>
    </row>
    <row r="14" spans="1:3">
      <c r="A14" s="3" t="s">
        <v>660</v>
      </c>
    </row>
    <row r="15" spans="1:3">
      <c r="A15" s="4" t="s">
        <v>654</v>
      </c>
      <c r="C15" s="7" t="n">
        <v>150</v>
      </c>
    </row>
    <row r="16" spans="1:3">
      <c r="A16" s="4" t="s">
        <v>663</v>
      </c>
    </row>
    <row r="17" spans="1:3">
      <c r="A17" s="3" t="s">
        <v>660</v>
      </c>
    </row>
    <row r="18" spans="1:3">
      <c r="A18" s="4" t="s">
        <v>654</v>
      </c>
      <c r="B18" s="5" t="n">
        <v>6990</v>
      </c>
    </row>
    <row r="19" spans="1:3">
      <c r="A19" s="4" t="s">
        <v>661</v>
      </c>
      <c r="B19" s="5" t="n">
        <v>-1577</v>
      </c>
    </row>
    <row r="20" spans="1:3">
      <c r="A20" s="4" t="s">
        <v>662</v>
      </c>
      <c r="B20" s="7" t="n">
        <v>5413</v>
      </c>
    </row>
    <row r="21" spans="1:3">
      <c r="A21" s="4" t="s">
        <v>664</v>
      </c>
      <c r="B21" s="4" t="s">
        <v>546</v>
      </c>
    </row>
    <row r="22" spans="1:3">
      <c r="A22" s="4" t="s">
        <v>665</v>
      </c>
    </row>
    <row r="23" spans="1:3">
      <c r="A23" s="3" t="s">
        <v>660</v>
      </c>
    </row>
    <row r="24" spans="1:3">
      <c r="A24" s="4" t="s">
        <v>654</v>
      </c>
      <c r="B24" s="7" t="n">
        <v>1380</v>
      </c>
    </row>
    <row r="25" spans="1:3">
      <c r="A25" s="4" t="s">
        <v>661</v>
      </c>
      <c r="B25" s="5" t="n">
        <v>-623</v>
      </c>
    </row>
    <row r="26" spans="1:3">
      <c r="A26" s="4" t="s">
        <v>662</v>
      </c>
      <c r="B26" s="7" t="n">
        <v>757</v>
      </c>
    </row>
    <row r="27" spans="1:3">
      <c r="A27" s="4" t="s">
        <v>664</v>
      </c>
      <c r="B27" s="4" t="s">
        <v>642</v>
      </c>
    </row>
    <row r="28" spans="1:3">
      <c r="A28" s="4" t="s">
        <v>666</v>
      </c>
    </row>
    <row r="29" spans="1:3">
      <c r="A29" s="3" t="s">
        <v>660</v>
      </c>
    </row>
    <row r="30" spans="1:3">
      <c r="A30" s="4" t="s">
        <v>654</v>
      </c>
      <c r="B30" s="7" t="n">
        <v>1610</v>
      </c>
    </row>
    <row r="31" spans="1:3">
      <c r="A31" s="4" t="s">
        <v>661</v>
      </c>
      <c r="B31" s="5" t="n">
        <v>-242</v>
      </c>
    </row>
    <row r="32" spans="1:3">
      <c r="A32" s="4" t="s">
        <v>662</v>
      </c>
      <c r="B32" s="7" t="n">
        <v>1368</v>
      </c>
    </row>
    <row r="33" spans="1:3">
      <c r="A33" s="4" t="s">
        <v>664</v>
      </c>
      <c r="B33" s="4" t="s">
        <v>667</v>
      </c>
    </row>
    <row r="34" spans="1:3">
      <c r="A34" s="4" t="s">
        <v>668</v>
      </c>
    </row>
    <row r="35" spans="1:3">
      <c r="A35" s="3" t="s">
        <v>660</v>
      </c>
    </row>
    <row r="36" spans="1:3">
      <c r="A36" s="4" t="s">
        <v>654</v>
      </c>
      <c r="B36" s="7" t="n">
        <v>150</v>
      </c>
    </row>
    <row r="37" spans="1:3">
      <c r="A37" s="4" t="s">
        <v>661</v>
      </c>
      <c r="B37" s="5" t="n">
        <v>-68</v>
      </c>
    </row>
    <row r="38" spans="1:3">
      <c r="A38" s="4" t="s">
        <v>662</v>
      </c>
      <c r="B38" s="7" t="n">
        <v>82</v>
      </c>
    </row>
    <row r="39" spans="1:3">
      <c r="A39" s="4" t="s">
        <v>664</v>
      </c>
      <c r="B39" s="4" t="s">
        <v>6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2"/>
  </cols>
  <sheetData>
    <row r="1" spans="1:2">
      <c r="A1" s="1" t="s">
        <v>669</v>
      </c>
      <c r="B1" s="2" t="s">
        <v>116</v>
      </c>
    </row>
    <row r="2" spans="1:2">
      <c r="A2" s="5" t="n">
        <v>2016</v>
      </c>
      <c r="B2" s="7" t="n">
        <v>2781000</v>
      </c>
    </row>
    <row r="3" spans="1:2">
      <c r="A3" s="5" t="n">
        <v>2017</v>
      </c>
      <c r="B3" s="5" t="n">
        <v>2090000</v>
      </c>
    </row>
    <row r="4" spans="1:2">
      <c r="A4" s="5" t="n">
        <v>2018</v>
      </c>
      <c r="B4" s="5" t="n">
        <v>2016000</v>
      </c>
    </row>
    <row r="5" spans="1:2">
      <c r="A5" s="5" t="n">
        <v>2019</v>
      </c>
      <c r="B5" s="5" t="n">
        <v>438000</v>
      </c>
    </row>
    <row r="6" spans="1:2">
      <c r="A6" s="4" t="s">
        <v>670</v>
      </c>
      <c r="B6" s="5" t="n">
        <v>295000</v>
      </c>
    </row>
    <row r="7" spans="1:2">
      <c r="A7" s="4" t="s">
        <v>671</v>
      </c>
      <c r="B7" s="5" t="n">
        <v>7620000</v>
      </c>
    </row>
    <row r="8" spans="1:2">
      <c r="A8" s="3" t="s">
        <v>672</v>
      </c>
    </row>
    <row r="9" spans="1:2">
      <c r="A9" s="4" t="s">
        <v>673</v>
      </c>
      <c r="B9" s="5" t="n">
        <v>11000000</v>
      </c>
    </row>
    <row r="10" spans="1:2">
      <c r="A10" s="4" t="s">
        <v>674</v>
      </c>
      <c r="B10" s="7" t="n">
        <v>79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5"/>
    <col customWidth="1" max="5" min="5" width="37"/>
    <col customWidth="1" max="6" min="6" width="20"/>
    <col customWidth="1" max="7" min="7" width="9"/>
  </cols>
  <sheetData>
    <row r="1" spans="1:7">
      <c r="A1" s="1" t="s">
        <v>110</v>
      </c>
      <c r="B1" s="2" t="s">
        <v>111</v>
      </c>
      <c r="C1" s="2" t="s">
        <v>112</v>
      </c>
      <c r="D1" s="2" t="s">
        <v>113</v>
      </c>
      <c r="E1" s="2" t="s">
        <v>114</v>
      </c>
      <c r="F1" s="2" t="s">
        <v>115</v>
      </c>
      <c r="G1" s="2" t="s">
        <v>116</v>
      </c>
    </row>
    <row r="2" spans="1:7">
      <c r="A2" s="4" t="s">
        <v>117</v>
      </c>
      <c r="B2" s="5" t="n">
        <v>24485</v>
      </c>
    </row>
    <row r="3" spans="1:7">
      <c r="A3" s="4" t="s">
        <v>118</v>
      </c>
      <c r="B3" s="7" t="n">
        <v>24</v>
      </c>
      <c r="C3" s="7" t="n">
        <v>326742</v>
      </c>
      <c r="D3" s="7" t="n">
        <v>-85</v>
      </c>
      <c r="E3" s="7" t="n">
        <v>-750</v>
      </c>
      <c r="F3" s="7" t="n">
        <v>-322018</v>
      </c>
      <c r="G3" s="7" t="n">
        <v>3913</v>
      </c>
    </row>
    <row r="4" spans="1:7">
      <c r="A4" s="4" t="s">
        <v>119</v>
      </c>
      <c r="D4" s="5" t="n">
        <v>-2</v>
      </c>
      <c r="G4" s="5" t="n">
        <v>-2</v>
      </c>
    </row>
    <row r="5" spans="1:7">
      <c r="A5" s="4" t="s">
        <v>120</v>
      </c>
      <c r="B5" s="5" t="n">
        <v>621</v>
      </c>
    </row>
    <row r="6" spans="1:7">
      <c r="A6" s="4" t="s">
        <v>121</v>
      </c>
      <c r="B6" s="7" t="n">
        <v>1</v>
      </c>
      <c r="C6" s="5" t="n">
        <v>729</v>
      </c>
      <c r="G6" s="5" t="n">
        <v>730</v>
      </c>
    </row>
    <row r="7" spans="1:7">
      <c r="A7" s="4" t="s">
        <v>101</v>
      </c>
      <c r="C7" s="5" t="n">
        <v>1081</v>
      </c>
      <c r="G7" s="5" t="n">
        <v>1081</v>
      </c>
    </row>
    <row r="8" spans="1:7">
      <c r="A8" s="4" t="s">
        <v>94</v>
      </c>
      <c r="F8" s="5" t="n">
        <v>684</v>
      </c>
      <c r="G8" s="5" t="n">
        <v>684</v>
      </c>
    </row>
    <row r="9" spans="1:7">
      <c r="A9" s="4" t="s">
        <v>107</v>
      </c>
      <c r="E9" s="5" t="n">
        <v>-418</v>
      </c>
      <c r="G9" s="5" t="n">
        <v>-418</v>
      </c>
    </row>
    <row r="10" spans="1:7">
      <c r="A10" s="4" t="s">
        <v>122</v>
      </c>
      <c r="B10" s="5" t="n">
        <v>25106</v>
      </c>
    </row>
    <row r="11" spans="1:7">
      <c r="A11" s="4" t="s">
        <v>123</v>
      </c>
      <c r="B11" s="7" t="n">
        <v>25</v>
      </c>
      <c r="C11" s="5" t="n">
        <v>328552</v>
      </c>
      <c r="D11" s="5" t="n">
        <v>-87</v>
      </c>
      <c r="E11" s="5" t="n">
        <v>-1168</v>
      </c>
      <c r="F11" s="5" t="n">
        <v>-321334</v>
      </c>
      <c r="G11" s="5" t="n">
        <v>5988</v>
      </c>
    </row>
    <row r="12" spans="1:7">
      <c r="A12" s="4" t="s">
        <v>124</v>
      </c>
      <c r="D12" s="5" t="n">
        <v>6</v>
      </c>
      <c r="G12" s="5" t="n">
        <v>6</v>
      </c>
    </row>
    <row r="13" spans="1:7">
      <c r="A13" s="4" t="s">
        <v>119</v>
      </c>
      <c r="D13" s="5" t="n">
        <v>-2</v>
      </c>
      <c r="G13" s="5" t="n">
        <v>-2</v>
      </c>
    </row>
    <row r="14" spans="1:7">
      <c r="A14" s="4" t="s">
        <v>120</v>
      </c>
      <c r="B14" s="5" t="n">
        <v>365</v>
      </c>
    </row>
    <row r="15" spans="1:7">
      <c r="A15" s="4" t="s">
        <v>121</v>
      </c>
      <c r="C15" s="5" t="n">
        <v>578</v>
      </c>
      <c r="G15" s="5" t="n">
        <v>578</v>
      </c>
    </row>
    <row r="16" spans="1:7">
      <c r="A16" s="4" t="s">
        <v>101</v>
      </c>
      <c r="C16" s="5" t="n">
        <v>1527</v>
      </c>
      <c r="G16" s="5" t="n">
        <v>1527</v>
      </c>
    </row>
    <row r="17" spans="1:7">
      <c r="A17" s="4" t="s">
        <v>94</v>
      </c>
      <c r="F17" s="5" t="n">
        <v>-5246</v>
      </c>
      <c r="G17" s="5" t="n">
        <v>-5246</v>
      </c>
    </row>
    <row r="18" spans="1:7">
      <c r="A18" s="4" t="s">
        <v>107</v>
      </c>
      <c r="E18" s="5" t="n">
        <v>198</v>
      </c>
      <c r="G18" s="5" t="n">
        <v>198</v>
      </c>
    </row>
    <row r="19" spans="1:7">
      <c r="A19" s="4" t="s">
        <v>125</v>
      </c>
      <c r="B19" s="5" t="n">
        <v>25471</v>
      </c>
    </row>
    <row r="20" spans="1:7">
      <c r="A20" s="4" t="s">
        <v>126</v>
      </c>
      <c r="B20" s="7" t="n">
        <v>25</v>
      </c>
      <c r="C20" s="5" t="n">
        <v>330657</v>
      </c>
      <c r="D20" s="5" t="n">
        <v>-83</v>
      </c>
      <c r="E20" s="5" t="n">
        <v>-970</v>
      </c>
      <c r="F20" s="5" t="n">
        <v>-326580</v>
      </c>
      <c r="G20" s="5" t="n">
        <v>3049</v>
      </c>
    </row>
    <row r="21" spans="1:7">
      <c r="A21" s="4" t="s">
        <v>124</v>
      </c>
      <c r="D21" s="5" t="n">
        <v>-8</v>
      </c>
      <c r="G21" s="5" t="n">
        <v>-8</v>
      </c>
    </row>
    <row r="22" spans="1:7">
      <c r="A22" s="4" t="s">
        <v>119</v>
      </c>
      <c r="D22" s="5" t="n">
        <v>-3</v>
      </c>
      <c r="G22" s="5" t="n">
        <v>-3</v>
      </c>
    </row>
    <row r="23" spans="1:7">
      <c r="A23" s="4" t="s">
        <v>120</v>
      </c>
      <c r="B23" s="5" t="n">
        <v>341</v>
      </c>
    </row>
    <row r="24" spans="1:7">
      <c r="A24" s="4" t="s">
        <v>121</v>
      </c>
      <c r="B24" s="7" t="n">
        <v>1</v>
      </c>
      <c r="C24" s="5" t="n">
        <v>338</v>
      </c>
      <c r="G24" s="5" t="n">
        <v>339</v>
      </c>
    </row>
    <row r="25" spans="1:7">
      <c r="A25" s="4" t="s">
        <v>101</v>
      </c>
      <c r="C25" s="5" t="n">
        <v>2317</v>
      </c>
      <c r="G25" s="5" t="n">
        <v>2317</v>
      </c>
    </row>
    <row r="26" spans="1:7">
      <c r="A26" s="4" t="s">
        <v>127</v>
      </c>
      <c r="B26" s="5" t="n">
        <v>1210</v>
      </c>
    </row>
    <row r="27" spans="1:7">
      <c r="A27" s="4" t="s">
        <v>94</v>
      </c>
      <c r="F27" s="5" t="n">
        <v>-12429</v>
      </c>
      <c r="G27" s="5" t="n">
        <v>-12429</v>
      </c>
    </row>
    <row r="28" spans="1:7">
      <c r="A28" s="4" t="s">
        <v>107</v>
      </c>
      <c r="E28" s="5" t="n">
        <v>159</v>
      </c>
      <c r="G28" s="5" t="n">
        <v>159</v>
      </c>
    </row>
    <row r="29" spans="1:7">
      <c r="A29" s="4" t="s">
        <v>108</v>
      </c>
      <c r="E29" s="5" t="n">
        <v>-359</v>
      </c>
      <c r="G29" s="5" t="n">
        <v>-359</v>
      </c>
    </row>
    <row r="30" spans="1:7">
      <c r="A30" s="4" t="s">
        <v>128</v>
      </c>
      <c r="B30" s="5" t="n">
        <v>27022</v>
      </c>
    </row>
    <row r="31" spans="1:7">
      <c r="A31" s="4" t="s">
        <v>129</v>
      </c>
      <c r="B31" s="7" t="n">
        <v>27</v>
      </c>
      <c r="C31" s="5" t="n">
        <v>341329</v>
      </c>
      <c r="D31" s="7" t="n">
        <v>-78</v>
      </c>
      <c r="E31" s="7" t="n">
        <v>-1170</v>
      </c>
      <c r="F31" s="7" t="n">
        <v>-339009</v>
      </c>
      <c r="G31" s="5" t="n">
        <v>1099</v>
      </c>
    </row>
    <row r="32" spans="1:7">
      <c r="A32" s="4" t="s">
        <v>130</v>
      </c>
      <c r="B32" s="7" t="n">
        <v>1</v>
      </c>
      <c r="C32" s="7" t="n">
        <v>8017</v>
      </c>
      <c r="G32" s="7" t="n">
        <v>80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r="1" spans="1:5">
      <c r="A1" s="1" t="s">
        <v>675</v>
      </c>
      <c r="B1" s="2" t="s">
        <v>526</v>
      </c>
      <c r="C1" s="2" t="s">
        <v>1</v>
      </c>
    </row>
    <row r="2" spans="1:5">
      <c r="B2" s="2" t="s">
        <v>676</v>
      </c>
      <c r="C2" s="2" t="s">
        <v>2</v>
      </c>
      <c r="D2" s="2" t="s">
        <v>30</v>
      </c>
      <c r="E2" s="2" t="s">
        <v>73</v>
      </c>
    </row>
    <row r="3" spans="1:5">
      <c r="A3" s="3" t="s">
        <v>677</v>
      </c>
    </row>
    <row r="4" spans="1:5">
      <c r="A4" s="4" t="s">
        <v>678</v>
      </c>
      <c r="B4" s="5" t="n">
        <v>2022</v>
      </c>
    </row>
    <row r="5" spans="1:5">
      <c r="A5" s="4" t="s">
        <v>679</v>
      </c>
      <c r="C5" s="7" t="n">
        <v>411000</v>
      </c>
    </row>
    <row r="6" spans="1:5">
      <c r="A6" s="4" t="s">
        <v>680</v>
      </c>
      <c r="C6" s="7" t="n">
        <v>1400000</v>
      </c>
      <c r="D6" s="7" t="n">
        <v>1400000</v>
      </c>
      <c r="E6" s="7" t="n">
        <v>1300000</v>
      </c>
    </row>
    <row r="7" spans="1:5">
      <c r="A7" s="4" t="s">
        <v>681</v>
      </c>
      <c r="C7" s="4" t="s">
        <v>437</v>
      </c>
    </row>
    <row r="8" spans="1:5">
      <c r="A8" s="4" t="s">
        <v>682</v>
      </c>
      <c r="C8" s="7" t="n">
        <v>1100000</v>
      </c>
      <c r="D8" s="5" t="n">
        <v>395000</v>
      </c>
      <c r="E8" s="5" t="n">
        <v>356000</v>
      </c>
    </row>
    <row r="9" spans="1:5">
      <c r="A9" s="4" t="s">
        <v>683</v>
      </c>
      <c r="C9" s="4" t="s">
        <v>684</v>
      </c>
    </row>
    <row r="10" spans="1:5">
      <c r="A10" s="4" t="s">
        <v>685</v>
      </c>
    </row>
    <row r="11" spans="1:5">
      <c r="A11" s="3" t="s">
        <v>677</v>
      </c>
    </row>
    <row r="12" spans="1:5">
      <c r="A12" s="4" t="s">
        <v>680</v>
      </c>
      <c r="C12" s="7" t="n">
        <v>1200000</v>
      </c>
      <c r="D12" s="7" t="n">
        <v>882000</v>
      </c>
      <c r="E12" s="7" t="n">
        <v>761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6</v>
      </c>
      <c r="B1" s="2" t="s">
        <v>2</v>
      </c>
      <c r="C1" s="2" t="s">
        <v>30</v>
      </c>
    </row>
    <row r="2" spans="1:3">
      <c r="A2" s="3" t="s">
        <v>687</v>
      </c>
    </row>
    <row r="3" spans="1:3">
      <c r="A3" s="4" t="s">
        <v>688</v>
      </c>
      <c r="B3" s="7" t="n">
        <v>1993</v>
      </c>
    </row>
    <row r="4" spans="1:3">
      <c r="A4" s="4" t="s">
        <v>689</v>
      </c>
      <c r="B4" s="5" t="n">
        <v>1964</v>
      </c>
    </row>
    <row r="5" spans="1:3">
      <c r="A5" s="4" t="s">
        <v>690</v>
      </c>
      <c r="B5" s="5" t="n">
        <v>1437</v>
      </c>
    </row>
    <row r="6" spans="1:3">
      <c r="A6" s="4" t="s">
        <v>691</v>
      </c>
      <c r="B6" s="5" t="n">
        <v>1292</v>
      </c>
    </row>
    <row r="7" spans="1:3">
      <c r="A7" s="4" t="s">
        <v>692</v>
      </c>
      <c r="B7" s="5" t="n">
        <v>1181</v>
      </c>
    </row>
    <row r="8" spans="1:3">
      <c r="A8" s="4" t="s">
        <v>693</v>
      </c>
      <c r="B8" s="5" t="n">
        <v>2146</v>
      </c>
    </row>
    <row r="9" spans="1:3">
      <c r="A9" s="4" t="s">
        <v>694</v>
      </c>
      <c r="B9" s="5" t="n">
        <v>10013</v>
      </c>
    </row>
    <row r="10" spans="1:3">
      <c r="A10" s="4" t="s">
        <v>695</v>
      </c>
      <c r="B10" s="5" t="n">
        <v>538</v>
      </c>
    </row>
    <row r="11" spans="1:3">
      <c r="A11" s="4" t="s">
        <v>696</v>
      </c>
      <c r="B11" s="5" t="n">
        <v>266</v>
      </c>
    </row>
    <row r="12" spans="1:3">
      <c r="A12" s="4" t="s">
        <v>697</v>
      </c>
      <c r="B12" s="5" t="n">
        <v>20</v>
      </c>
    </row>
    <row r="13" spans="1:3">
      <c r="A13" s="4" t="s">
        <v>698</v>
      </c>
      <c r="B13" s="5" t="n">
        <v>824</v>
      </c>
    </row>
    <row r="14" spans="1:3">
      <c r="A14" s="4" t="s">
        <v>699</v>
      </c>
      <c r="B14" s="5" t="n">
        <v>-58</v>
      </c>
    </row>
    <row r="15" spans="1:3">
      <c r="A15" s="4" t="s">
        <v>700</v>
      </c>
      <c r="B15" s="5" t="n">
        <v>766</v>
      </c>
    </row>
    <row r="16" spans="1:3">
      <c r="A16" s="4" t="s">
        <v>701</v>
      </c>
      <c r="B16" s="5" t="n">
        <v>-471</v>
      </c>
      <c r="C16" s="7" t="n">
        <v>-392</v>
      </c>
    </row>
    <row r="17" spans="1:3">
      <c r="A17" s="4" t="s">
        <v>53</v>
      </c>
      <c r="B17" s="7" t="n">
        <v>295</v>
      </c>
      <c r="C17" s="7" t="n">
        <v>62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702</v>
      </c>
      <c r="B1" s="2" t="s">
        <v>359</v>
      </c>
    </row>
    <row r="2" spans="1:2">
      <c r="A2" s="3" t="s">
        <v>304</v>
      </c>
    </row>
    <row r="3" spans="1:2">
      <c r="A3" s="5" t="n">
        <v>2016</v>
      </c>
      <c r="B3" s="7" t="n">
        <v>593</v>
      </c>
    </row>
    <row r="4" spans="1:2">
      <c r="A4" s="5" t="n">
        <v>2017</v>
      </c>
      <c r="B4" s="5" t="n">
        <v>312</v>
      </c>
    </row>
    <row r="5" spans="1:2">
      <c r="A5" s="4" t="s">
        <v>703</v>
      </c>
      <c r="B5" s="7" t="n">
        <v>9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704</v>
      </c>
      <c r="B1" s="2" t="s">
        <v>363</v>
      </c>
    </row>
    <row r="2" spans="1:2">
      <c r="A2" s="3" t="s">
        <v>705</v>
      </c>
    </row>
    <row r="3" spans="1:2">
      <c r="A3" s="4" t="s">
        <v>43</v>
      </c>
      <c r="B3" s="7" t="n">
        <v>1622</v>
      </c>
    </row>
    <row r="4" spans="1:2">
      <c r="A4" s="11" t="n">
        <v>1</v>
      </c>
    </row>
    <row r="5" spans="1:2">
      <c r="A5" s="3" t="s">
        <v>705</v>
      </c>
    </row>
    <row r="6" spans="1:2">
      <c r="A6" s="4" t="s">
        <v>43</v>
      </c>
      <c r="B6" s="5" t="n">
        <v>1622</v>
      </c>
    </row>
    <row r="7" spans="1:2">
      <c r="A7" s="4" t="s">
        <v>706</v>
      </c>
    </row>
    <row r="8" spans="1:2">
      <c r="A8" s="3" t="s">
        <v>705</v>
      </c>
    </row>
    <row r="9" spans="1:2">
      <c r="A9" s="4" t="s">
        <v>43</v>
      </c>
      <c r="B9" s="5" t="n">
        <v>1622</v>
      </c>
    </row>
    <row r="10" spans="1:2">
      <c r="A10" s="4" t="s">
        <v>707</v>
      </c>
    </row>
    <row r="11" spans="1:2">
      <c r="A11" s="3" t="s">
        <v>705</v>
      </c>
    </row>
    <row r="12" spans="1:2">
      <c r="A12" s="4" t="s">
        <v>43</v>
      </c>
      <c r="B12" s="7" t="n">
        <v>162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708</v>
      </c>
      <c r="B1" s="2" t="s">
        <v>1</v>
      </c>
    </row>
    <row r="2" spans="1:4">
      <c r="B2" s="2" t="s">
        <v>2</v>
      </c>
      <c r="C2" s="2" t="s">
        <v>30</v>
      </c>
      <c r="D2" s="2" t="s">
        <v>709</v>
      </c>
    </row>
    <row r="3" spans="1:4">
      <c r="A3" s="3" t="s">
        <v>710</v>
      </c>
    </row>
    <row r="4" spans="1:4">
      <c r="A4" s="4" t="s">
        <v>711</v>
      </c>
      <c r="D4" s="5" t="n">
        <v>1000000</v>
      </c>
    </row>
    <row r="5" spans="1:4">
      <c r="A5" s="4" t="s">
        <v>712</v>
      </c>
      <c r="B5" s="5" t="n">
        <v>0</v>
      </c>
      <c r="C5"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358</v>
      </c>
      <c r="J1" s="2" t="s">
        <v>1</v>
      </c>
    </row>
    <row r="2" spans="1:12">
      <c r="B2" s="2" t="s">
        <v>2</v>
      </c>
      <c r="C2" s="2" t="s">
        <v>380</v>
      </c>
      <c r="D2" s="2" t="s">
        <v>4</v>
      </c>
      <c r="E2" s="2" t="s">
        <v>381</v>
      </c>
      <c r="F2" s="2" t="s">
        <v>30</v>
      </c>
      <c r="G2" s="2" t="s">
        <v>382</v>
      </c>
      <c r="H2" s="2" t="s">
        <v>383</v>
      </c>
      <c r="I2" s="2" t="s">
        <v>384</v>
      </c>
      <c r="J2" s="2" t="s">
        <v>2</v>
      </c>
      <c r="K2" s="2" t="s">
        <v>30</v>
      </c>
      <c r="L2" s="2" t="s">
        <v>73</v>
      </c>
    </row>
    <row r="3" spans="1:12">
      <c r="A3" s="3" t="s">
        <v>714</v>
      </c>
    </row>
    <row r="4" spans="1:12">
      <c r="A4" s="4" t="s">
        <v>78</v>
      </c>
      <c r="B4" s="7" t="n">
        <v>17074</v>
      </c>
      <c r="C4" s="7" t="n">
        <v>19232</v>
      </c>
      <c r="D4" s="7" t="n">
        <v>18903</v>
      </c>
      <c r="E4" s="7" t="n">
        <v>20704</v>
      </c>
      <c r="F4" s="7" t="n">
        <v>18889</v>
      </c>
      <c r="G4" s="7" t="n">
        <v>18026</v>
      </c>
      <c r="H4" s="7" t="n">
        <v>17665</v>
      </c>
      <c r="I4" s="7" t="n">
        <v>15682</v>
      </c>
      <c r="J4" s="7" t="n">
        <v>75913</v>
      </c>
      <c r="K4" s="7" t="n">
        <v>70262</v>
      </c>
      <c r="L4" s="7" t="n">
        <v>58889</v>
      </c>
    </row>
    <row r="5" spans="1:12">
      <c r="A5" s="4" t="s">
        <v>83</v>
      </c>
      <c r="B5" s="5" t="n">
        <v>10711</v>
      </c>
      <c r="C5" s="5" t="n">
        <v>11682</v>
      </c>
      <c r="D5" s="5" t="n">
        <v>10662</v>
      </c>
      <c r="E5" s="5" t="n">
        <v>13717</v>
      </c>
      <c r="F5" s="5" t="n">
        <v>12778</v>
      </c>
      <c r="G5" s="5" t="n">
        <v>12044</v>
      </c>
      <c r="H5" s="5" t="n">
        <v>11829</v>
      </c>
      <c r="I5" s="5" t="n">
        <v>10149</v>
      </c>
      <c r="J5" s="5" t="n">
        <v>46772</v>
      </c>
      <c r="K5" s="5" t="n">
        <v>46800</v>
      </c>
      <c r="L5" s="5" t="n">
        <v>40883</v>
      </c>
    </row>
    <row r="6" spans="1:12">
      <c r="A6" s="4" t="s">
        <v>89</v>
      </c>
      <c r="B6" s="5" t="n">
        <v>-1990</v>
      </c>
      <c r="C6" s="5" t="n">
        <v>-2155</v>
      </c>
      <c r="D6" s="5" t="n">
        <v>-5670</v>
      </c>
      <c r="E6" s="5" t="n">
        <v>-1471</v>
      </c>
      <c r="F6" s="5" t="n">
        <v>-705</v>
      </c>
      <c r="G6" s="5" t="n">
        <v>-688</v>
      </c>
      <c r="H6" s="5" t="n">
        <v>-1108</v>
      </c>
      <c r="I6" s="5" t="n">
        <v>-1558</v>
      </c>
      <c r="J6" s="5" t="n">
        <v>-11286</v>
      </c>
      <c r="K6" s="5" t="n">
        <v>-4059</v>
      </c>
      <c r="L6" s="5" t="n">
        <v>1243</v>
      </c>
    </row>
    <row r="7" spans="1:12">
      <c r="A7" s="4" t="s">
        <v>94</v>
      </c>
      <c r="B7" s="7" t="n">
        <v>-2933</v>
      </c>
      <c r="C7" s="7" t="n">
        <v>-2399</v>
      </c>
      <c r="D7" s="7" t="n">
        <v>-5461</v>
      </c>
      <c r="E7" s="7" t="n">
        <v>-1636</v>
      </c>
      <c r="F7" s="7" t="n">
        <v>-1018</v>
      </c>
      <c r="G7" s="7" t="n">
        <v>-1007</v>
      </c>
      <c r="H7" s="7" t="n">
        <v>-1217</v>
      </c>
      <c r="I7" s="7" t="n">
        <v>-2004</v>
      </c>
      <c r="J7" s="7" t="n">
        <v>-12429</v>
      </c>
      <c r="K7" s="7" t="n">
        <v>-5246</v>
      </c>
      <c r="L7" s="7" t="n">
        <v>684</v>
      </c>
    </row>
    <row r="8" spans="1:12">
      <c r="A8" s="4" t="s">
        <v>715</v>
      </c>
      <c r="B8" s="9" t="n">
        <v>-0.11</v>
      </c>
      <c r="C8" s="9" t="n">
        <v>-0.09</v>
      </c>
      <c r="D8" s="9" t="n">
        <v>-0.2</v>
      </c>
      <c r="E8" s="9" t="n">
        <v>-0.06</v>
      </c>
      <c r="F8" s="9" t="n">
        <v>-0.04</v>
      </c>
      <c r="G8" s="9" t="n">
        <v>-0.04</v>
      </c>
      <c r="H8" s="9" t="n">
        <v>-0.05</v>
      </c>
      <c r="I8" s="9" t="n">
        <v>-0.08</v>
      </c>
      <c r="J8" s="9" t="n">
        <v>-0.47</v>
      </c>
      <c r="K8" s="9" t="n">
        <v>-0.2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6</v>
      </c>
      <c r="B1" s="2" t="s">
        <v>717</v>
      </c>
      <c r="C1" s="2" t="s">
        <v>718</v>
      </c>
    </row>
    <row r="2" spans="1:3">
      <c r="A2" s="4" t="s">
        <v>719</v>
      </c>
    </row>
    <row r="3" spans="1:3">
      <c r="A3" s="3" t="s">
        <v>198</v>
      </c>
    </row>
    <row r="4" spans="1:3">
      <c r="A4" s="4" t="s">
        <v>438</v>
      </c>
      <c r="B4" s="4" t="s">
        <v>433</v>
      </c>
    </row>
    <row r="5" spans="1:3">
      <c r="A5" s="4" t="s">
        <v>720</v>
      </c>
    </row>
    <row r="6" spans="1:3">
      <c r="A6" s="3" t="s">
        <v>198</v>
      </c>
    </row>
    <row r="7" spans="1:3">
      <c r="A7" s="4" t="s">
        <v>721</v>
      </c>
      <c r="B7" s="7" t="n">
        <v>-1680000</v>
      </c>
    </row>
    <row r="8" spans="1:3">
      <c r="A8" s="4" t="s">
        <v>722</v>
      </c>
      <c r="B8" s="5" t="n">
        <v>-2228000</v>
      </c>
    </row>
    <row r="9" spans="1:3">
      <c r="A9" s="4" t="s">
        <v>723</v>
      </c>
    </row>
    <row r="10" spans="1:3">
      <c r="A10" s="3" t="s">
        <v>198</v>
      </c>
    </row>
    <row r="11" spans="1:3">
      <c r="A11" s="4" t="s">
        <v>724</v>
      </c>
      <c r="B11" s="5" t="n">
        <v>5500000</v>
      </c>
    </row>
    <row r="12" spans="1:3">
      <c r="A12" s="4" t="s">
        <v>725</v>
      </c>
      <c r="B12" s="5" t="n">
        <v>6500000</v>
      </c>
    </row>
    <row r="13" spans="1:3">
      <c r="A13" s="4" t="s">
        <v>726</v>
      </c>
      <c r="B13" s="5" t="n">
        <v>7500000</v>
      </c>
    </row>
    <row r="14" spans="1:3">
      <c r="A14" s="4" t="s">
        <v>727</v>
      </c>
      <c r="B14" s="5" t="n">
        <v>10000000</v>
      </c>
    </row>
    <row r="15" spans="1:3">
      <c r="A15" s="4" t="s">
        <v>434</v>
      </c>
    </row>
    <row r="16" spans="1:3">
      <c r="A16" s="3" t="s">
        <v>198</v>
      </c>
    </row>
    <row r="17" spans="1:3">
      <c r="A17" s="4" t="s">
        <v>728</v>
      </c>
      <c r="C17" s="7" t="n">
        <v>10000000</v>
      </c>
    </row>
    <row r="18" spans="1:3">
      <c r="A18" s="4" t="s">
        <v>438</v>
      </c>
      <c r="C18" s="4" t="s">
        <v>433</v>
      </c>
    </row>
    <row r="19" spans="1:3">
      <c r="A19" s="4" t="s">
        <v>729</v>
      </c>
    </row>
    <row r="20" spans="1:3">
      <c r="A20" s="3" t="s">
        <v>198</v>
      </c>
    </row>
    <row r="21" spans="1:3">
      <c r="A21" s="4" t="s">
        <v>728</v>
      </c>
      <c r="B21" s="5" t="n">
        <v>15000000</v>
      </c>
    </row>
    <row r="22" spans="1:3">
      <c r="A22" s="4" t="s">
        <v>439</v>
      </c>
    </row>
    <row r="23" spans="1:3">
      <c r="A23" s="3" t="s">
        <v>198</v>
      </c>
    </row>
    <row r="24" spans="1:3">
      <c r="A24" s="4" t="s">
        <v>728</v>
      </c>
      <c r="C24" s="7" t="n">
        <v>10000000</v>
      </c>
    </row>
    <row r="25" spans="1:3">
      <c r="A25" s="4" t="s">
        <v>438</v>
      </c>
      <c r="C25" s="4" t="s">
        <v>433</v>
      </c>
    </row>
    <row r="26" spans="1:3">
      <c r="A26" s="4" t="s">
        <v>730</v>
      </c>
    </row>
    <row r="27" spans="1:3">
      <c r="A27" s="3" t="s">
        <v>198</v>
      </c>
    </row>
    <row r="28" spans="1:3">
      <c r="A28" s="4" t="s">
        <v>731</v>
      </c>
      <c r="B28" s="5" t="n">
        <v>187500</v>
      </c>
    </row>
    <row r="29" spans="1:3">
      <c r="A29" s="4" t="s">
        <v>732</v>
      </c>
      <c r="B29" s="7" t="n">
        <v>25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73</v>
      </c>
    </row>
    <row r="3" spans="1:4">
      <c r="A3" s="3" t="s">
        <v>201</v>
      </c>
    </row>
    <row r="4" spans="1:4">
      <c r="A4" s="4" t="s">
        <v>734</v>
      </c>
      <c r="B4" s="7" t="n">
        <v>574</v>
      </c>
      <c r="C4" s="7" t="n">
        <v>392</v>
      </c>
      <c r="D4" s="7" t="n">
        <v>303</v>
      </c>
    </row>
    <row r="5" spans="1:4">
      <c r="A5" s="4" t="s">
        <v>735</v>
      </c>
      <c r="B5" s="5" t="n">
        <v>194</v>
      </c>
      <c r="C5" s="5" t="n">
        <v>258</v>
      </c>
      <c r="D5" s="5" t="n">
        <v>272</v>
      </c>
    </row>
    <row r="6" spans="1:4">
      <c r="A6" s="4" t="s">
        <v>736</v>
      </c>
      <c r="C6" s="5" t="n">
        <v>-76</v>
      </c>
      <c r="D6" s="5" t="n">
        <v>-183</v>
      </c>
    </row>
    <row r="7" spans="1:4">
      <c r="A7" s="4" t="s">
        <v>737</v>
      </c>
      <c r="B7" s="7" t="n">
        <v>768</v>
      </c>
      <c r="C7" s="7" t="n">
        <v>574</v>
      </c>
      <c r="D7" s="7" t="n">
        <v>3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73</v>
      </c>
    </row>
    <row r="3" spans="1:4">
      <c r="A3" s="3" t="s">
        <v>132</v>
      </c>
    </row>
    <row r="4" spans="1:4">
      <c r="A4" s="4" t="s">
        <v>94</v>
      </c>
      <c r="B4" s="7" t="n">
        <v>-12429</v>
      </c>
      <c r="C4" s="7" t="n">
        <v>-5246</v>
      </c>
      <c r="D4" s="7" t="n">
        <v>684</v>
      </c>
    </row>
    <row r="5" spans="1:4">
      <c r="A5" s="3" t="s">
        <v>133</v>
      </c>
    </row>
    <row r="6" spans="1:4">
      <c r="A6" s="4" t="s">
        <v>134</v>
      </c>
      <c r="B6" s="5" t="n">
        <v>2503</v>
      </c>
      <c r="C6" s="5" t="n">
        <v>2108</v>
      </c>
      <c r="D6" s="5" t="n">
        <v>1254</v>
      </c>
    </row>
    <row r="7" spans="1:4">
      <c r="A7" s="4" t="s">
        <v>135</v>
      </c>
      <c r="B7" s="5" t="n">
        <v>79</v>
      </c>
    </row>
    <row r="8" spans="1:4">
      <c r="A8" s="4" t="s">
        <v>136</v>
      </c>
      <c r="B8" s="5" t="n">
        <v>2510</v>
      </c>
    </row>
    <row r="9" spans="1:4">
      <c r="A9" s="4" t="s">
        <v>101</v>
      </c>
      <c r="B9" s="5" t="n">
        <v>2317</v>
      </c>
      <c r="C9" s="5" t="n">
        <v>1527</v>
      </c>
      <c r="D9" s="5" t="n">
        <v>1081</v>
      </c>
    </row>
    <row r="10" spans="1:4">
      <c r="A10" s="4" t="s">
        <v>137</v>
      </c>
      <c r="B10" s="5" t="n">
        <v>194</v>
      </c>
      <c r="C10" s="5" t="n">
        <v>258</v>
      </c>
      <c r="D10" s="5" t="n">
        <v>272</v>
      </c>
    </row>
    <row r="11" spans="1:4">
      <c r="A11" s="4" t="s">
        <v>138</v>
      </c>
      <c r="B11" s="5" t="n">
        <v>1006</v>
      </c>
      <c r="C11" s="5" t="n">
        <v>1926</v>
      </c>
      <c r="D11" s="5" t="n">
        <v>1641</v>
      </c>
    </row>
    <row r="12" spans="1:4">
      <c r="A12" s="4" t="s">
        <v>139</v>
      </c>
      <c r="C12" s="5" t="n">
        <v>19</v>
      </c>
      <c r="D12" s="5" t="n">
        <v>334</v>
      </c>
    </row>
    <row r="13" spans="1:4">
      <c r="A13" s="3" t="s">
        <v>140</v>
      </c>
    </row>
    <row r="14" spans="1:4">
      <c r="A14" s="4" t="s">
        <v>141</v>
      </c>
      <c r="B14" s="5" t="n">
        <v>-116</v>
      </c>
      <c r="C14" s="5" t="n">
        <v>1542</v>
      </c>
      <c r="D14" s="5" t="n">
        <v>-6147</v>
      </c>
    </row>
    <row r="15" spans="1:4">
      <c r="A15" s="4" t="s">
        <v>35</v>
      </c>
      <c r="B15" s="5" t="n">
        <v>-794</v>
      </c>
      <c r="C15" s="5" t="n">
        <v>-568</v>
      </c>
      <c r="D15" s="5" t="n">
        <v>-2565</v>
      </c>
    </row>
    <row r="16" spans="1:4">
      <c r="A16" s="4" t="s">
        <v>36</v>
      </c>
      <c r="B16" s="5" t="n">
        <v>-66</v>
      </c>
      <c r="C16" s="5" t="n">
        <v>1168</v>
      </c>
      <c r="D16" s="5" t="n">
        <v>-1434</v>
      </c>
    </row>
    <row r="17" spans="1:4">
      <c r="A17" s="4" t="s">
        <v>42</v>
      </c>
      <c r="B17" s="5" t="n">
        <v>-152</v>
      </c>
      <c r="C17" s="5" t="n">
        <v>-88</v>
      </c>
      <c r="D17" s="5" t="n">
        <v>31</v>
      </c>
    </row>
    <row r="18" spans="1:4">
      <c r="A18" s="4" t="s">
        <v>45</v>
      </c>
      <c r="B18" s="5" t="n">
        <v>-1093</v>
      </c>
      <c r="C18" s="5" t="n">
        <v>-514</v>
      </c>
      <c r="D18" s="5" t="n">
        <v>648</v>
      </c>
    </row>
    <row r="19" spans="1:4">
      <c r="A19" s="4" t="s">
        <v>46</v>
      </c>
      <c r="B19" s="5" t="n">
        <v>-1454</v>
      </c>
      <c r="C19" s="5" t="n">
        <v>922</v>
      </c>
      <c r="D19" s="5" t="n">
        <v>970</v>
      </c>
    </row>
    <row r="20" spans="1:4">
      <c r="A20" s="4" t="s">
        <v>47</v>
      </c>
      <c r="B20" s="5" t="n">
        <v>-1113</v>
      </c>
      <c r="C20" s="5" t="n">
        <v>-798</v>
      </c>
      <c r="D20" s="5" t="n">
        <v>942</v>
      </c>
    </row>
    <row r="21" spans="1:4">
      <c r="A21" s="4" t="s">
        <v>48</v>
      </c>
      <c r="B21" s="5" t="n">
        <v>-1566</v>
      </c>
      <c r="C21" s="5" t="n">
        <v>-6558</v>
      </c>
      <c r="D21" s="5" t="n">
        <v>11720</v>
      </c>
    </row>
    <row r="22" spans="1:4">
      <c r="A22" s="4" t="s">
        <v>55</v>
      </c>
      <c r="B22" s="5" t="n">
        <v>-329</v>
      </c>
      <c r="C22" s="5" t="n">
        <v>-357</v>
      </c>
      <c r="D22" s="5" t="n">
        <v>594</v>
      </c>
    </row>
    <row r="23" spans="1:4">
      <c r="A23" s="4" t="s">
        <v>142</v>
      </c>
      <c r="B23" s="5" t="n">
        <v>-10503</v>
      </c>
      <c r="C23" s="5" t="n">
        <v>-4659</v>
      </c>
      <c r="D23" s="5" t="n">
        <v>10025</v>
      </c>
    </row>
    <row r="24" spans="1:4">
      <c r="A24" s="3" t="s">
        <v>143</v>
      </c>
    </row>
    <row r="25" spans="1:4">
      <c r="A25" s="4" t="s">
        <v>144</v>
      </c>
      <c r="B25" s="5" t="n">
        <v>-1905</v>
      </c>
    </row>
    <row r="26" spans="1:4">
      <c r="A26" s="4" t="s">
        <v>145</v>
      </c>
      <c r="B26" s="5" t="n">
        <v>-741</v>
      </c>
      <c r="C26" s="5" t="n">
        <v>-1772</v>
      </c>
      <c r="D26" s="5" t="n">
        <v>-2465</v>
      </c>
    </row>
    <row r="27" spans="1:4">
      <c r="A27" s="4" t="s">
        <v>146</v>
      </c>
      <c r="B27" s="5" t="n">
        <v>-779</v>
      </c>
      <c r="C27" s="5" t="n">
        <v>-1</v>
      </c>
      <c r="D27" s="5" t="n">
        <v>5</v>
      </c>
    </row>
    <row r="28" spans="1:4">
      <c r="A28" s="4" t="s">
        <v>147</v>
      </c>
      <c r="B28" s="5" t="n">
        <v>-3425</v>
      </c>
      <c r="C28" s="5" t="n">
        <v>-1773</v>
      </c>
      <c r="D28" s="5" t="n">
        <v>-2460</v>
      </c>
    </row>
    <row r="29" spans="1:4">
      <c r="A29" s="3" t="s">
        <v>148</v>
      </c>
    </row>
    <row r="30" spans="1:4">
      <c r="A30" s="4" t="s">
        <v>149</v>
      </c>
      <c r="C30" s="5" t="n">
        <v>-2916</v>
      </c>
      <c r="D30" s="5" t="n">
        <v>-3000</v>
      </c>
    </row>
    <row r="31" spans="1:4">
      <c r="A31" s="4" t="s">
        <v>150</v>
      </c>
      <c r="B31" s="5" t="n">
        <v>-12200</v>
      </c>
      <c r="C31" s="5" t="n">
        <v>-2667</v>
      </c>
      <c r="D31" s="5" t="n">
        <v>-1666</v>
      </c>
    </row>
    <row r="32" spans="1:4">
      <c r="A32" s="4" t="s">
        <v>151</v>
      </c>
      <c r="C32" s="5" t="n">
        <v>1000</v>
      </c>
    </row>
    <row r="33" spans="1:4">
      <c r="A33" s="4" t="s">
        <v>152</v>
      </c>
      <c r="B33" s="5" t="n">
        <v>-434</v>
      </c>
      <c r="C33" s="5" t="n">
        <v>-144</v>
      </c>
    </row>
    <row r="34" spans="1:4">
      <c r="A34" s="4" t="s">
        <v>153</v>
      </c>
      <c r="B34" s="5" t="n">
        <v>26450</v>
      </c>
      <c r="C34" s="5" t="n">
        <v>3000</v>
      </c>
      <c r="D34" s="5" t="n">
        <v>3000</v>
      </c>
    </row>
    <row r="35" spans="1:4">
      <c r="A35" s="4" t="s">
        <v>154</v>
      </c>
      <c r="B35" s="5" t="n">
        <v>-550</v>
      </c>
    </row>
    <row r="36" spans="1:4">
      <c r="A36" s="4" t="s">
        <v>155</v>
      </c>
      <c r="B36" s="5" t="n">
        <v>339</v>
      </c>
      <c r="C36" s="5" t="n">
        <v>578</v>
      </c>
      <c r="D36" s="5" t="n">
        <v>730</v>
      </c>
    </row>
    <row r="37" spans="1:4">
      <c r="A37" s="4" t="s">
        <v>156</v>
      </c>
      <c r="B37" s="5" t="n">
        <v>8</v>
      </c>
      <c r="C37" s="5" t="n">
        <v>6</v>
      </c>
    </row>
    <row r="38" spans="1:4">
      <c r="A38" s="4" t="s">
        <v>157</v>
      </c>
      <c r="B38" s="5" t="n">
        <v>13613</v>
      </c>
      <c r="C38" s="5" t="n">
        <v>-1143</v>
      </c>
      <c r="D38" s="5" t="n">
        <v>-936</v>
      </c>
    </row>
    <row r="39" spans="1:4">
      <c r="A39" s="4" t="s">
        <v>158</v>
      </c>
      <c r="B39" s="5" t="n">
        <v>163</v>
      </c>
      <c r="C39" s="5" t="n">
        <v>154</v>
      </c>
      <c r="D39" s="5" t="n">
        <v>-334</v>
      </c>
    </row>
    <row r="40" spans="1:4">
      <c r="A40" s="4" t="s">
        <v>159</v>
      </c>
      <c r="B40" s="5" t="n">
        <v>-152</v>
      </c>
      <c r="C40" s="5" t="n">
        <v>-7421</v>
      </c>
      <c r="D40" s="5" t="n">
        <v>6295</v>
      </c>
    </row>
    <row r="41" spans="1:4">
      <c r="A41" s="4" t="s">
        <v>160</v>
      </c>
      <c r="B41" s="5" t="n">
        <v>8785</v>
      </c>
      <c r="C41" s="5" t="n">
        <v>16206</v>
      </c>
      <c r="D41" s="5" t="n">
        <v>9911</v>
      </c>
    </row>
    <row r="42" spans="1:4">
      <c r="A42" s="4" t="s">
        <v>161</v>
      </c>
      <c r="B42" s="5" t="n">
        <v>8633</v>
      </c>
      <c r="C42" s="5" t="n">
        <v>8785</v>
      </c>
      <c r="D42" s="5" t="n">
        <v>16206</v>
      </c>
    </row>
    <row r="43" spans="1:4">
      <c r="A43" s="3" t="s">
        <v>162</v>
      </c>
    </row>
    <row r="44" spans="1:4">
      <c r="A44" s="4" t="s">
        <v>163</v>
      </c>
      <c r="B44" s="5" t="n">
        <v>362</v>
      </c>
      <c r="C44" s="5" t="n">
        <v>216</v>
      </c>
      <c r="D44" s="5" t="n">
        <v>1919</v>
      </c>
    </row>
    <row r="45" spans="1:4">
      <c r="A45" s="4" t="s">
        <v>164</v>
      </c>
      <c r="B45" s="5" t="n">
        <v>412</v>
      </c>
      <c r="C45" s="5" t="n">
        <v>480</v>
      </c>
      <c r="D45" s="5" t="n">
        <v>297</v>
      </c>
    </row>
    <row r="46" spans="1:4">
      <c r="A46" s="3" t="s">
        <v>165</v>
      </c>
    </row>
    <row r="47" spans="1:4">
      <c r="A47" s="4" t="s">
        <v>166</v>
      </c>
      <c r="B47" s="5" t="n">
        <v>40</v>
      </c>
      <c r="C47" s="5" t="n">
        <v>22</v>
      </c>
      <c r="D47" s="7" t="n">
        <v>76</v>
      </c>
    </row>
    <row r="48" spans="1:4">
      <c r="A48" s="4" t="s">
        <v>167</v>
      </c>
      <c r="B48" s="5" t="n">
        <v>208</v>
      </c>
      <c r="C48" s="7" t="n">
        <v>1148</v>
      </c>
    </row>
    <row r="49" spans="1:4">
      <c r="A49" s="4" t="s">
        <v>168</v>
      </c>
      <c r="B49" s="7" t="n">
        <v>80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Summary of Business and Signifi</vt:lpstr>
      <vt:lpstr>Balance Sheet Components</vt:lpstr>
      <vt:lpstr>Bank Borrowings</vt:lpstr>
      <vt:lpstr>Income Taxes</vt:lpstr>
      <vt:lpstr>Stockholders' Equity</vt:lpstr>
      <vt:lpstr>Acquisition</vt:lpstr>
      <vt:lpstr>Commitments and Contingencies</vt:lpstr>
      <vt:lpstr>Litigation</vt:lpstr>
      <vt:lpstr>Fair Value Measurement</vt:lpstr>
      <vt:lpstr>Share Repurchase Program</vt:lpstr>
      <vt:lpstr>Quarterly Financial Data</vt:lpstr>
      <vt:lpstr>Subsequent Events</vt:lpstr>
      <vt:lpstr>Schedule II - Valuation and Qua</vt:lpstr>
      <vt:lpstr>Summary of Business and Signi21</vt:lpstr>
      <vt:lpstr>Summary of Business and Signi22</vt:lpstr>
      <vt:lpstr>Balance Sheet Components (Table</vt:lpstr>
      <vt:lpstr>Bank Borrowings (Tables)</vt:lpstr>
      <vt:lpstr>Income Taxes (Tables)</vt:lpstr>
      <vt:lpstr>Stockholders' Equity (Tables)</vt:lpstr>
      <vt:lpstr>Acquisition (Tables)</vt:lpstr>
      <vt:lpstr>Commitments and Contingencies (</vt:lpstr>
      <vt:lpstr>Fair Value Measurement (Tables)</vt:lpstr>
      <vt:lpstr>Quarterly Financial Data (Table</vt:lpstr>
      <vt:lpstr>Summary of Business and Signi31</vt:lpstr>
      <vt:lpstr>Summary of Business and Signi32</vt:lpstr>
      <vt:lpstr>Summary of Business and Signi33</vt:lpstr>
      <vt:lpstr>Balance Sheet Components - Summ</vt:lpstr>
      <vt:lpstr>Balance Sheet Components - Addi</vt:lpstr>
      <vt:lpstr>Balance Sheet Components - Su36</vt:lpstr>
      <vt:lpstr>Balance Sheet Components - Su37</vt:lpstr>
      <vt:lpstr>Bank Borrowings (Detail)</vt:lpstr>
      <vt:lpstr>Bank Borrowings - Summary of De</vt:lpstr>
      <vt:lpstr>Income Taxes - Income _ (Loss) </vt:lpstr>
      <vt:lpstr>Income Taxes - Reconciliation o</vt:lpstr>
      <vt:lpstr>Income Taxes - Components of In</vt:lpstr>
      <vt:lpstr>Income Taxes - Additional Infor</vt:lpstr>
      <vt:lpstr>Income Taxes - Components of De</vt:lpstr>
      <vt:lpstr>Income Taxes - Aggregate Change</vt:lpstr>
      <vt:lpstr>Stockholders' Equity - Reserved</vt:lpstr>
      <vt:lpstr>Stockholders' Equity - Addition</vt:lpstr>
      <vt:lpstr>Stockholders' Equity - Activity</vt:lpstr>
      <vt:lpstr>Stockholders' Equity - Activi49</vt:lpstr>
      <vt:lpstr>Stockholders' Equity - Activi50</vt:lpstr>
      <vt:lpstr>Stockholders' Equity - Activi51</vt:lpstr>
      <vt:lpstr>Stockholders' Equity - Summary </vt:lpstr>
      <vt:lpstr>Stockholders' Equity - Summar53</vt:lpstr>
      <vt:lpstr>Stockholders' Equity - Summar54</vt:lpstr>
      <vt:lpstr>Stockholders' Equity - Valuatio</vt:lpstr>
      <vt:lpstr>Acquisition - Additional Inform</vt:lpstr>
      <vt:lpstr>Acquisition - Schedule of Purch</vt:lpstr>
      <vt:lpstr>Acquisition - Schedule of Finit</vt:lpstr>
      <vt:lpstr>Acquisition - Schedule of Estim</vt:lpstr>
      <vt:lpstr>Commitments and Contingencies -</vt:lpstr>
      <vt:lpstr>Commitments and Contingencies61</vt:lpstr>
      <vt:lpstr>Commitments and Contingencies62</vt:lpstr>
      <vt:lpstr>Fair Value Measurement - Summar</vt:lpstr>
      <vt:lpstr>Share Repurchase Program - Addi</vt:lpstr>
      <vt:lpstr>Quarterly Financial Data - Summ</vt:lpstr>
      <vt:lpstr>Subsequent Events - Additional </vt:lpstr>
      <vt:lpstr>Schedule II - Valuation and Q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06:04:19Z</dcterms:created>
  <dcterms:modified xmlns:dcterms="http://purl.org/dc/terms/" xmlns:xsi="http://www.w3.org/2001/XMLSchema-instance" xsi:type="dcterms:W3CDTF">2015-09-14T06:04:19Z</dcterms:modified>
  <dc:title xmlns:dc="http://purl.org/dc/elements/1.1/">Untitled</dc:title>
  <dc:description xmlns:dc="http://purl.org/dc/elements/1.1/"/>
  <dc:subject xmlns:dc="http://purl.org/dc/elements/1.1/"/>
  <cp:keywords/>
  <cp:category/>
</cp:coreProperties>
</file>